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and Recent Events"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Shareholders_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pplemental Financial Informat" sheetId="14" state="visible" r:id="rId14"/>
    <sheet xmlns:r="http://schemas.openxmlformats.org/officeDocument/2006/relationships" name="Business Segment and Significan"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Revenue from Contracts with C_2" sheetId="18" state="visible" r:id="rId18"/>
    <sheet xmlns:r="http://schemas.openxmlformats.org/officeDocument/2006/relationships" name="Acquisitions (Tables)" sheetId="19" state="visible" r:id="rId19"/>
    <sheet xmlns:r="http://schemas.openxmlformats.org/officeDocument/2006/relationships" name="Debt (Tables)" sheetId="20" state="visible" r:id="rId20"/>
    <sheet xmlns:r="http://schemas.openxmlformats.org/officeDocument/2006/relationships" name="Supplemental Financial Inform_2" sheetId="21" state="visible" r:id="rId21"/>
    <sheet xmlns:r="http://schemas.openxmlformats.org/officeDocument/2006/relationships" name="Business Segment and Signific_2" sheetId="22" state="visible" r:id="rId22"/>
    <sheet xmlns:r="http://schemas.openxmlformats.org/officeDocument/2006/relationships" name="Organization and Recent Events "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Revenue from Contracts with C_6" sheetId="29" state="visible" r:id="rId29"/>
    <sheet xmlns:r="http://schemas.openxmlformats.org/officeDocument/2006/relationships" name="Acquisitions - Additional Infor" sheetId="30" state="visible" r:id="rId30"/>
    <sheet xmlns:r="http://schemas.openxmlformats.org/officeDocument/2006/relationships" name="Acquisitions - Schedule of Esti" sheetId="31" state="visible" r:id="rId31"/>
    <sheet xmlns:r="http://schemas.openxmlformats.org/officeDocument/2006/relationships" name="Debt - Long-Term Debt (Detail)" sheetId="32" state="visible" r:id="rId32"/>
    <sheet xmlns:r="http://schemas.openxmlformats.org/officeDocument/2006/relationships" name="Debt - Long-Term Debt (Parenthe" sheetId="33" state="visible" r:id="rId33"/>
    <sheet xmlns:r="http://schemas.openxmlformats.org/officeDocument/2006/relationships" name="Debt - Second Amended and Resta" sheetId="34" state="visible" r:id="rId34"/>
    <sheet xmlns:r="http://schemas.openxmlformats.org/officeDocument/2006/relationships" name="Debt - 10% Senior Secured Secon" sheetId="35" state="visible" r:id="rId35"/>
    <sheet xmlns:r="http://schemas.openxmlformats.org/officeDocument/2006/relationships" name="Debt - 1%_12% Step-Up Senior Se" sheetId="36" state="visible" r:id="rId36"/>
    <sheet xmlns:r="http://schemas.openxmlformats.org/officeDocument/2006/relationships" name="Shareholders' Equity - Addition"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Supplemental Financial Inform_6" sheetId="43" state="visible" r:id="rId43"/>
    <sheet xmlns:r="http://schemas.openxmlformats.org/officeDocument/2006/relationships" name="Supplemental Financial Inform_7" sheetId="44" state="visible" r:id="rId44"/>
    <sheet xmlns:r="http://schemas.openxmlformats.org/officeDocument/2006/relationships" name="Supplemental Financial Inform_8" sheetId="45" state="visible" r:id="rId45"/>
    <sheet xmlns:r="http://schemas.openxmlformats.org/officeDocument/2006/relationships" name="Supplemental Financial Inform_9" sheetId="46" state="visible" r:id="rId46"/>
    <sheet xmlns:r="http://schemas.openxmlformats.org/officeDocument/2006/relationships" name="Supplemental Financial Infor_10" sheetId="47" state="visible" r:id="rId47"/>
    <sheet xmlns:r="http://schemas.openxmlformats.org/officeDocument/2006/relationships" name="Business Segment and Signific_3" sheetId="48" state="visible" r:id="rId48"/>
    <sheet xmlns:r="http://schemas.openxmlformats.org/officeDocument/2006/relationships" name="Business Segment and Signific_4" sheetId="49" state="visible" r:id="rId49"/>
    <sheet xmlns:r="http://schemas.openxmlformats.org/officeDocument/2006/relationships" name="Business Segment and Signific_5" sheetId="50" state="visible" r:id="rId50"/>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DI</t>
  </si>
  <si>
    <t>Entity Registrant Name</t>
  </si>
  <si>
    <t>VANTAGE DRILLING INTERNATIONAL</t>
  </si>
  <si>
    <t>Entity Central Index Key</t>
  </si>
  <si>
    <t>Current Fiscal Year End Date</t>
  </si>
  <si>
    <t>--12-31</t>
  </si>
  <si>
    <t>Entity Filer Category</t>
  </si>
  <si>
    <t>Non-accelerated Filer</t>
  </si>
  <si>
    <t>Entity Small Business</t>
  </si>
  <si>
    <t>Entity Emerging Growth Company</t>
  </si>
  <si>
    <t>Entity Common Stock, Shares Outstanding</t>
  </si>
  <si>
    <t>Consolidated Balance Sheet - USD ($) $ in Thousands</t>
  </si>
  <si>
    <t>Dec. 31, 2017</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ther assets</t>
  </si>
  <si>
    <t>Total assets</t>
  </si>
  <si>
    <t>Current liabilities</t>
  </si>
  <si>
    <t>Accounts payable</t>
  </si>
  <si>
    <t>Accrued liabilities</t>
  </si>
  <si>
    <t>Current maturities of long-term debt</t>
  </si>
  <si>
    <t>Total current liabilities</t>
  </si>
  <si>
    <t>Long–term debt, net of discount and financing costs of $18,802 and $56,174</t>
  </si>
  <si>
    <t>Other long-term liabilities</t>
  </si>
  <si>
    <t>Commitments and contingencies (Note 8)</t>
  </si>
  <si>
    <t xml:space="preserve"> </t>
  </si>
  <si>
    <t>Shareholders' equity</t>
  </si>
  <si>
    <t>Ordinary shares, $0.001 par value, 50 million shares authorized; 5,000,053 shares issued and outstanding</t>
  </si>
  <si>
    <t>Additional paid-in capital</t>
  </si>
  <si>
    <t>Accumulated deficit</t>
  </si>
  <si>
    <t>Total shareholders' equity</t>
  </si>
  <si>
    <t>Total liabilities and shareholders’ equity</t>
  </si>
  <si>
    <t>Consolidated Balance Sheet (Parenthetical) - USD ($) $ in Thousands</t>
  </si>
  <si>
    <t>Statement Of Financial Position [Abstract]</t>
  </si>
  <si>
    <t>Long–term debt, discount and financing costs</t>
  </si>
  <si>
    <t>Ordinary shares, par value</t>
  </si>
  <si>
    <t>Ordinary shares, shares authorized</t>
  </si>
  <si>
    <t>Ordinary shares, shares issued</t>
  </si>
  <si>
    <t>Ordinary shares, shares outstanding</t>
  </si>
  <si>
    <t>Consolidated Statement of Operations (Unaudited) - USD ($) shares in Thousands, $ in Thousands</t>
  </si>
  <si>
    <t>3 Months Ended</t>
  </si>
  <si>
    <t>Sep. 30, 2017</t>
  </si>
  <si>
    <t>Revenue</t>
  </si>
  <si>
    <t>Total revenue</t>
  </si>
  <si>
    <t>Operating costs and expenses</t>
  </si>
  <si>
    <t>Operating costs</t>
  </si>
  <si>
    <t>General and administrative</t>
  </si>
  <si>
    <t>Depreciation</t>
  </si>
  <si>
    <t>Total operating costs and expenses</t>
  </si>
  <si>
    <t>Loss from operations</t>
  </si>
  <si>
    <t>Other income (expense)</t>
  </si>
  <si>
    <t>Interest income</t>
  </si>
  <si>
    <t>Interest expense and other financing charges</t>
  </si>
  <si>
    <t>Other, net</t>
  </si>
  <si>
    <t>Bargain purchase gain</t>
  </si>
  <si>
    <t>Total other expense</t>
  </si>
  <si>
    <t>Loss before income taxes</t>
  </si>
  <si>
    <t>Income tax provision</t>
  </si>
  <si>
    <t>Net loss</t>
  </si>
  <si>
    <t>Net loss per share, basic and diluted</t>
  </si>
  <si>
    <t>Weighted average ordinary shares outstanding, basic and diluted</t>
  </si>
  <si>
    <t>Contract Drilling Services</t>
  </si>
  <si>
    <t>Management Fees</t>
  </si>
  <si>
    <t>Reimbursables</t>
  </si>
  <si>
    <t>Consolidated Statement of Cash Flows (Unaudited) - USD ($)</t>
  </si>
  <si>
    <t>CASH FLOWS FROM OPERATING ACTIVITIES</t>
  </si>
  <si>
    <t>Adjustments to reconcile net loss to net cash provided by (used in) operating activities:</t>
  </si>
  <si>
    <t>Depreciation expense</t>
  </si>
  <si>
    <t>Amortization of debt financing costs</t>
  </si>
  <si>
    <t>Amortization of debt discount</t>
  </si>
  <si>
    <t>Amortization of contract value</t>
  </si>
  <si>
    <t>PIK interest on the Convertible Notes</t>
  </si>
  <si>
    <t>Share-based compensation expense</t>
  </si>
  <si>
    <t>Deferred income tax benefit (expense)</t>
  </si>
  <si>
    <t>(Gain) loss on disposal of assets</t>
  </si>
  <si>
    <t>Changes in operating assets and liabilities:</t>
  </si>
  <si>
    <t>Accrued liabilities and other long-term liabilities</t>
  </si>
  <si>
    <t>Net cash provided by (used in) operating activities</t>
  </si>
  <si>
    <t>CASH FLOWS FROM INVESTING ACTIVITIES</t>
  </si>
  <si>
    <t>Additions to property and equipment</t>
  </si>
  <si>
    <t>Net proceeds from sale of Vantage 260</t>
  </si>
  <si>
    <t>Net cash used in investing activities</t>
  </si>
  <si>
    <t>CASH FLOWS FROM FINANCING ACTIVITIES</t>
  </si>
  <si>
    <t>Repayment of long-term debt</t>
  </si>
  <si>
    <t>Net cash used in financing activities</t>
  </si>
  <si>
    <t>Net decrease in cash and cash equivalents</t>
  </si>
  <si>
    <t>Unrestricted and restricted cash and cash equivalents—beginning of period</t>
  </si>
  <si>
    <t>Unrestricted and restricted cash and cash equivalents—end of period</t>
  </si>
  <si>
    <t>Cash paid for:</t>
  </si>
  <si>
    <t>Interest</t>
  </si>
  <si>
    <t>Income taxes (net of refunds)</t>
  </si>
  <si>
    <t>Non-cash investing and financing transactions:</t>
  </si>
  <si>
    <t>Payment of interest in kind on the Convertible Notes</t>
  </si>
  <si>
    <t>Accrued but unpaid capital expenditures at period end</t>
  </si>
  <si>
    <t>Trade-in value on equipment upgrades</t>
  </si>
  <si>
    <t>Entity Owns Baker Marine Pacific Class 375 Jackup Rig</t>
  </si>
  <si>
    <t>Down payment on purchase/ Cash paid for acquisition</t>
  </si>
  <si>
    <t>Organization and Recent Events</t>
  </si>
  <si>
    <t>Organization Consolidation And Presentation Of Financial Statements [Abstract]</t>
  </si>
  <si>
    <t>1. Organization and Recent Events Vantage Drilling International,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on international markets. Additionally, for drilling units owned by others, we provide construction supervision services while under construction, preservation management services when stacked and operations and marketing services for operating rigs. Drilling Contract Arbitration On August 31, 2015, Petrobras America, Inc. (“PAI”) and Petrobras Venezuela Investments &amp; Services, BV (“PVIS”), both subsidiaries of Petroleo Brasileiro S.A. (“ ” Titanium Explorer On July 2, 2018, an international arbitration tribunal issued an award in favor of Vantage Deepwater Company and Vantage Deepwater Drilling, Inc. The tribunal found that PAI and PVIS breached the Drilling Contract, and awarded Vantage Deepwater Company and Vantage Deepwater Drilling, Inc. damages in the aggregate amount of $622.0 million against PAI, PVIS and Petrobras, and dismissed the Petrobras entities’ counterclaim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 Per the terms of the award, each of the Company and Petrobras will bear its own legal fees, and the fees and expenses of the tribunal, including the compensation of the arbitrators, aggregating approximately $1.5 million, will be borne equally by both sides. Pursuant to the terms of the award, the amount due to the Company as of September 30, 2018, totaled approximately $674.0 million, inclusive of interest. In connection with enforcing the arbitration award against Petrobras, on August 22 2018, we secured an order from the Amsterdam District Court in the Netherlands freezing assets of Petrobras in the Netherlands that we believe are valued in excess of our claim at this time. The Company’s ability to fully recover the award against Petrobras is subject to legal, procedural, solvency and other risks associated with enforcing arbitration awards in these circumstances. Accordingly, no assurances can be given as to whether or to what extent such award will ultimately be recovered, if at all. On April 27, 2018, the Company was added as an additional defendant in a legal proceeding by the Brazilian federal public prosecutor’s office in the State of Parana (the “Brazilian Federal Prosecutor”) against certain individuals, including an executive of Petrobras and two political lobbyists, in connection with the contracting of the Titanium Explorer Hamylton Padilha, the Brazilian agent our former parent company, Vantage Drilling Company (“VDC”), used in the contracting of the Titanium Explorer drillship to Petrobras, and Mr. Hsin-Chi Su, a former member of the Board of Directors and a significant shareholder of VDC The damages claimed in the proceeding are in the amount of BRL 102.8 million (approximately $31 million), together with a civil fine equal to three times that amount. The Company understands that the court hearing the proceeding has issued an order authorizing the seizure and freezing of the assets of the Company and the other three defendants in the legal proceeding, as a precautionary measure, in the amount of approximately $124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September 5, 2018, the Brazilian judge issued another decision (i) acknowledging receipt of a statement from the Brazilian Federal Prosecutor that they intend to seek mutual legal assistance from the U.S. authorities pursuant to the United Nations Convention against Corruption of 2003 to carry out service of process of the improbity action and obtain a freezing order against the Company’s U.S. assets in the amount of $124 million, and (ii) ordering that the Brazilian Federal Prosecutor provide an update on their progress within 30 days. The Company intends to vigorously defend any such allegations and seizures; however, we can neither predict the ultimate outcome of this matter nor that there will not be further developments in the Car Wash investigation or in any other ongoing investigation or proceeding that could adversely affect us. Acquisitions and Disposals On April 5,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The rig was renamed the Vantage 260 Sapphire Driller Vantage 260 Vantage 260 On June 13, 2018, we entered into a share purchase agreement with Ship Finance International Limited to acquire the shares of Rig Finance Limited, an entity that owns the Soehanah jack up rig, a Baker Marine Pacific Class 375 jackup rig, and related bareboat charter to which Rig Finance Limited is a party, for $84.0 million, subject to certain adjustments for working capital and liabilities of the entity not discharged by the acquisition date (the “Rig Purchase”). We made a down payment of $15.0 million in connection with the execution of the share purchase agreement, and the remaining $69.0 million (as may be adjusted pursuant to the terms of the share purchase agreement) is due at closing, which must occur no later than the close of business on December 10, 2018. If the closing does not occur by such time, the down payment will be forfeited to the extent the failure to close resulted from (i) a breach by us of our representations, warranties or other obligations under the share purchase agreement, or (ii) the failure by us to consummate the sale despite being otherwise obligated to do so under the terms of the share purchase agreement. In addition, pursuant to the bareboat charter currently in place with respect to the rig, the entity to which the rig is currently chartered has the right to acquire the rig at the end of the term of the bareboat charter for an amount no lower than $100 million. Otherwise, the transaction is subject to customary closing conditions, including, to the extent required by law, certain regulatory approvals. From time to time, our management independently evaluates, and separately receives indications of interest in respect of, a variety of strategic and/or transformational transactions in respect of our assets or a particular subset thereof. Any such potential transactions are considered by management in light of our business goals and objectives as well as any applicable restrictions in the documents governing our indebtedness, and with the aim of maximizing value for our stakeholders. Restructuring Agreement and Emergence from Voluntary Reorganization under Chapter 11 Proceeding On December 1, 2015, we and VDC, our former parent company,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agreed to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Effective as of the Company’s emergence from bankruptcy on February 10, 2016 (the “Effective Date”), VDC’s former equity interest in the Company was cancelled. Immediately following that event, the VDC Note was converted into 655,094 new ordinary shares of the reorganized Company (the “New Shares”) in accordance with the terms thereof, in satisfaction of the obligation thereunder, which, including accrued interest, totaled approximately $62.6 million as of such date. On December 3, 2015 (the “Petition Date”), the Company, certain of its subsidiaries and certain VDC subsidiaries that were guarantors of the Company’s pre-bankruptcy secured debt, filed the Reorganization Plan in the United States Bankruptcy Court for the District of Delaware ( In re Vantage Drilling International (F/K/A Offshore Group Investment Limited), et al. Pursuant to the terms of the Reorganization Plan, the pre-bankruptcy term loans and senior notes were retired on the Effective Date by issuing to the debtholders 4,344,959 units in the reorganized Company (the “Units”). Each Unit of securities originally consisted of one New Share and $172.61 of principal of the Company’s 1%/12% Step-Up Senior Secured Third Lien Convertible Notes due 2030 (the “Convertible Notes”), subject to adjustment upon the payment of interest in kind (“PIK interest”) and certain cases of redemption or conversion of the Convertible Notes, as well as share splits, share dividends, consolidation or reclassification of the New Shares The Convertible Notes are convertible into New Shares in certain circumstances, at a conversion price (subject to adjustment in accordance with the terms of the Indenture for the Convertible Notes), which was $95.60 as of the issue date. The Indenture for the Convertible Notes contains customary covenants that restrict the granting of liens and customary events of default, including among other things, failure to issue securities upon conversion of the Convertible Notes. As of September 30, 2018, after taking into account the payment of PIK interest on the Convertible Notes to such date, each such Unit consisted of one New Share and $176.78 of principal of Convertible Notes. Other significant elements of the Reorganization Plan included: Second Amended and Restated Credit Agreement . The Company’s pre-petition credit agreement was amended and restated to (i) replace the $32.0 million revolving letter of credit commitment under its pre-petition facility with a new $32.0 million revolving letter of credit facility and (ii) repay the $150 million of outstanding borrowings with (a) $7.0 million of cash and (b) the issuance of $143.0 million initial term loans (the “2016 Term Loan Facility”). 10% Senior Secured Second Lien Notes . Holders of the Company’s pre-petition term loans and senior notes claims were eligible to participate in a rights offering conducted by the Company for $75.0 million of the Company’s new 10% Senior Secured Second Lien Notes due 2020 (the “10% Second Lien Note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net cash proceeds to the Company of $73.9 million, after deducting the cash portion of the backstop premium.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Other Events: Since July 2015, the Company has been cooperating in an investigation by the U.S. Department of Justice (“DOJ”) and the SEC arising from allegations that Hamylton Padilha, the Brazilian agent VDC used in the contracting of the drillship to Petrobras, and Mr. Hsin-Chi Su, a former member of the Board of Directors and a significant shareholder of our former parent company, VDC, had engaged in an alleged scheme to pay bribes to former Petrobras executives, in violation of the FCPA (together, the “Petrobras allegations”). In August 2017, we received a letter from the DOJ acknowledging our full cooperation in the DOJ’s investigation and closing the investigation without any action against the Company. We have continued our cooperation in the investigation by the SEC into the same allegations and engaged in negotiations with the staff of the Division of Enforcement of the SEC to resolve their investigation. We have reached an agreement in principle with the staff relating to terms of a proposed offer of settlement, which is being presented to the five-member panel of the SEC that is reviewing the Petrobras allegations (the “Commission”) for approval. While there can be no assurance that the proposed offer of settlement will be accepted by the Commission, the Company believes the proposed resolution will become final in 2018. In connection with the proposed offer of settlement, we accrued a liability in the amount of $5 million. If the Commission does not accept the proposed offer of settlement and the SEC determines that violations of the FCPA have occurred, the Company could be subject to civil and criminal sanctions, including monetary penalties, as well as additional requirements or changes to our business practices and compliance programs, any or all of which could have a material adverse effect on our business and financial condition. For more information about this matter, please see “ Note 8. Commitments and Contingencies. ”</t>
  </si>
  <si>
    <t>Basis of Presentation and Significant Accounting Policies</t>
  </si>
  <si>
    <t>Accounting Policies [Abstract]</t>
  </si>
  <si>
    <t>2. Basis of Presentation and Significant Accounting Policies Basis of Consolidation: The accompanying interim consolidated financial information as of September 30, 2018 and for the three and nine months ended September 30, 2018 and 2017 has been prepared without audit, pursuant to the rules and regulations of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balance sheet at December 31, 2017 is derived from our December 31, 2017 audited financial statements. These interim financial statements should be read in conjunction with the financial statements and the notes thereto included in our Annual Report on Form 10-K for the year ended December 31, 2017. The results of operations for the interim periods are not necessarily indicative of the operating results for the full fiscal year or any future periods. Certain previously reported amounts have been reclassified to conform to the current period presentation. Cash and Cash Equivalents: Includes deposits with financial institutions as well as short-term money market instruments with maturities of three months or less when purchased. Inventory: Consists of materials, spare parts, consumables and related supplies for our drilling rigs. Property and Equipment: Consists of the costs of our drilling rigs, furniture and fixtures, computer equipment and capitalized costs for computer software. Drilling rigs are depreciated on a component basis over estimated initial useful lives ranging from five to thirty-five years on a straight-line basis as of the date placed in service. Other assets are depreciated upon placement in service over estimated initial useful lives ranging from three to seven years on a straight-line basis. When assets are sold, retired or otherwise disposed of, the related cost and accumulated depreciation are removed from the balance sheet and the resulting gain or loss is included in operating costs or general and administrative expenses, depending on nature of the asset. For the three months ended September 30, 2018, we recognized a net loss of $1.2 million related to the sale or retirement of assets. We did not recognize any gains or losses related to the sale or retirement of assets for the three months ended September 30, 2017. For the nine months ended September 30, 2018 and 2017, we recognized a net gain of $1.3 million and a net loss of $191,000, respectively,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September 30, 2018;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April 2017, pursuant to a purchase and sale agreement with a third party, we completed the purchase of the , a class 154-44C jackup rig, and a related multi-year drilling contract for $13.0 million. In connection with our acquisition, the Company recorded an identifiable intangible asset of $12.6 million for the fair value of the acquired favorable drilling contract. The resulting intangible asset is being amortized on a straight-line basis over the two-year term of the drilling contract. We recognized approximately $1.6 million and $4.7 million of amortization expense for intangible assets for the three and nine months ended September 30, 2018, respectively, and approximately $1.6 million and $3.1 million for the three and nine months ended September 30, 2017, respectively. Expected future intangible asset amortization as of September 30, 2018 is as follows:
(in thousands)
Fiscal year:
2018
$
1,590
2019
1,643
Thereafter
-
Total
$
3,233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September 30, 2018 or December 31, 2017.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three months ended September 30, 2018 and 2017, we recognized net gains of $0.1 million and $0.9 million, respectively, related to currency exchange rates. For the nine months ended September 30, 2018 and 2017, we recognized a net loss of $1.0 million and a net gain of $2.3 million, respectively, related to currency exchange rates. Fair Value of Financial Instruments: The fair value of our short-term financial assets and liabilities approximates the carrying amounts represented in the consolidated balance sheet principally due to the short-term nature or floating rate nature of these instruments. At September 30, 2018, the fair value of the 2016 Term Loan Facility, the 10% Second Lien Notes and the Convertible Notes was approximately $135.0 million, $73.6 million and $874.2 million, respectively, based on quoted market prices in a less active market, a Level 2 measurement. Recently Adopted Accounting Standards: We adopted ASU No. 2014-09, Revenue from Contracts with Customers See “Note 3. Revenue from Contracts with Customers.” We adopted ASU No. 2016-15, Classification of Certain Cash Receipts and Cash Payments, We adopted ASU No. 2016-18, Statement of Cash Flows ( ASC 230): Restricted Cash We adopted ASU No. 2016-16, Income Taxes (ASC 740): Intra-Entity Transfers of Assets Other Than Inventory We adopted ASU No. 2017-01, Business Combinations (ASC 805): Clarifying the Definition of a Business, Recently Issued Accounting Standards: In February 2016, the FASB issued ASU No. 2016-02, Leases (ASC 842): Amendments to the FASB ASC Leases (ASC 842): Targeted Improvements Prior to the issuance of ASU No. 2018-11, we had preliminarily determined that our drilling contracts could contain a lease component, and our adoption, therefore, could require that we separately recognize revenues associated with the lease of our drilling rigs and the provision of contract drilling services. However, ASU No. 2018-11 provides a practical expedient allowing lessors to combine the lease and non ‑ Revenue from Contracts with Customers The adoption of ASC 842 will have an impact on how our consolidated financial statements and disclosures will be presented; however, because we are currently still evaluating the impact of ASU No. 2018-11, we are unable to quantify the overall impact at this time. Additionally, based on the lease arrangements under which we are the lessee as of September 30, 2018, we expect to recognize an aggregate lease liability and a corresponding right ‑ ‑</t>
  </si>
  <si>
    <t>Revenue from Contracts with Customers</t>
  </si>
  <si>
    <t>Revenue From Contract With Customer [Abstract]</t>
  </si>
  <si>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s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Three Months Ended September 30, 2018
Three Months Ended September 30, 2017
Jackups
Deepwater
Management
Consolidated
Jackups
Deepwater
Management
Consolidated
(unaudited, in thousands)
Dayrate revenue
$
22,427
$
35,535
$
307
$
58,269
$
26,054
$
25,777
$
342
$
52,173
Amortized revenue
484
588
—
1,072
—
—
—
—
Reimbursable revenue
2,559
1,523
1,133
5,215
2,668
1,594
1,261
5,523
Total revenue
$
25,470
$
37,646
$
1,440
$
64,556
$
28,722
$
27,371
$
1,603
$
57,696
Nine Months Ended September 30, 2018
Nine Months Ended September 30, 2017
Jackups
Deepwater
Management
Consolidated
Jackups
Deepwater
Management
Consolidated
(unaudited, in thousands)
Dayrate revenue
$
62,127
$
101,183
$
912
$
164,222
$
61,134
$
76,330
$
1,148
$
138,612
Amortized revenue
758
1,745
—
2,503
208
—
—
208
Reimbursable revenue
7,760
4,835
3,361
15,956
6,063
4,374
3,751
14,188
Total revenue
$
70,645
$
107,763
$
4,273
$
182,681
$
67,405
$
80,704
$
4,899
$
153,008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Accrued liabilities” and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September 30, 2018
December 31, 2017
(unaudited, in thousands)
Current contract cost assets
$
141
$
217
Noncurrent contract cost assets
4,804
6,216
Current contract revenue liabilities
1,191
510
Noncurrent contract revenue liabilities
5,012
6,757
Significant changes in contract cost assets and contract revenue liabilities during the nine months ended September 30, 2018 are as follows:
Contract Costs
Contract Revenues
(unaudited, in thousands)
Balance as of December 31, 2017
$
6,433
$
7,267
Increase due to contractual additions
4,954
1,949
Decrease due to recognition of revenue
(6,442
)
(3,013
)
Balance as of September 30, 2018
$
4,945
$
6,203
We have taken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Acquisitions</t>
  </si>
  <si>
    <t>Business Combinations [Abstract]</t>
  </si>
  <si>
    <t>4. Acquisitions On June 13, 2018, we entered into a share purchase agreement with Ship Finance International Limited to acquire the shares of Rig Finance Limited, an entity that owns the Soehanah jack up rig, a Baker Marine Pacific Class 375 jackup rig, and related bareboat charter to which Rig Finance Limited is a party, for $84.0 million, subject to certain adjustments for working capital and liabilities of the entity not discharged by the acquisition date. We made a down payment of $15.0 million in connection with the execution of the share purchase agreement, and the remaining $69.0 million (as may be adjusted pursuant to the terms of the share purchase agreement) is due at closing, which must occur no later than the close of business on December 10, 2018. If the closing does not occur by such time, the down payment will be forfeited to the extent the failure to close resulted from (i) a breach by us of our representations, warranties or other obligations under the share purchase agreement, or (ii) the failure by us to consummate the sale despite being otherwise obligated to do so under the terms of the share purchase agreement. In addition, pursuant to the bareboat charter currently in place with respect to the rig, the entity to which the rig is currently chartered has the right to acquire the rig at the end of the term of the bareboat charter for an amount no lower than $100 million. Otherwise, the transaction is subject to customary closing conditions, including, to the extent required by law, certain regulatory approvals. In April 2017, pursuant to a purchase and sale agreement with a third party, we completed the purchase of the Vantage 260 Sapphire Driller Vantage 260 We accounted for the acquisition of the Vantage 260 The following table provides the acquisition date estimated fair values of the assets acquired and liabilities assumed:
(in thousands)
Total cash consideration
$
13,000
Purchase price allocation:
Drilling contract value
12,640
Rig equipment to be sold (net of disposal costs)
2,050
Drillpipe assets
700
Severance liabilities assumed
(480
)
Net assets acquired
14,910
Bargain purchase gain
$
1,910
Under accounting guidance, a bargain purchase gain results from an acquisition if the fair value of the purchase consideration paid in connection with such acquisition is less than the net fair value of the assets acquired and liabilities assumed. We recorded a bargain purchase gain of approximately $1.9 million related to the acquisition in the nine months ended September 30, 2017. We believe that we were able to negotiate a bargain purchase price as a result of our operational presence in West Africa and the seller’s liquidation. The purchase of the Vantage 260 Sapphire Driller</t>
  </si>
  <si>
    <t>Debt</t>
  </si>
  <si>
    <t>Debt Disclosure [Abstract]</t>
  </si>
  <si>
    <t xml:space="preserve">5. Debt Our debt was composed of the following as of the dates indicated:
September 30, 2018
December 31, 2017
(unaudited, in thousands)
2016 Term Loan Facility
$
134,325
$
140,140
10% Second Lien Notes, net of financing costs of $1,053 and $1,404
75,072
74,721
Convertible Notes, net of discount of $17,749 and $54,770
750,353
709,508
959,750
924,369
Less current maturities of long-term debt
—
4,430
Long-term debt, net
$
959,750
$
919,939
Second Amended and Restated Credit Agreement. The Company entered into the 2016 Term Loan Facility providing for (i) a $32.0 million revolving letter of credit facility to replace the Company’s then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 The obligations under the 2016 Term Loan Facility a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In June 2018, in conjunction with entering into a share purchase agreement with a third party to acquire the shares of an entity that owns a jackup rig, the 2016 Term Loan Facility was amended to reduce the revolving letter of credit facility from $32.0 million to $25.0 million. As of September 30, 2018, we have issued $12.0 million in letters of credit under the 2016 Term Loan Facility. The maturity date of the term loans and commitments established under the 2016 Term Loan Facility is December 31, 2019. Interest is payable on the unpaid principal amount of each term loan under the 2016 Term Loan Facility at LIBOR plus 6.5%, with a LIBOR floor of 0.5%. The term loans are currently bearing interest at 8.7%. The 2016 Term Loan Facility has quarterly scheduled debt maturities of $357,500, which commenced in March 2016. In conjunction with the sale of the Vantage 260 Fees are payable on the outstanding face amount of letters of credit at a rate per annum equal to 5.5% pursuant to the terms of the 2016 Term Loan Facility. The Company also pays fees on the unused amount of letters of credit at a rate per annum equal to 0.5%. The 2016 Term Loan Facility contains customary representations and warranties, mandatory prepayments, affirmative and negative covenants and events of default, but not limited to, covenants that restrict (i) the granting of liens, (ii) the incurrence of indebtedness, (iii) the making of investments and capital expenditures, (iv) the sale or other conveyance of assets, including vessels, (v) transactions with affiliates, (vi) prepayments of certain debt and (vii) the operation of vessels. The 2016 Term Loan Facility also requires that the Company maintain $75.0 million of available cash (defined to include unrestricted cash and cash equivalents plus undrawn commitments). 10% Senior Secured Second Lien Notes. The Company engaged in a rights offering for $75.0 million of new 10% Second Lien Notes for certain holders of its secured debt claim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in net cash proceeds of approximately $73.9 million after deducting the cash portion of the backstop premium. The 10% Second Lien Notes were issued at par and are fully and unconditionally guaranteed (except for customary release provisions), on a senior secured basis, by all of the subsidiaries of the Company. The 10% Second Lien Notes mature on December 31, 2020, and bear interest from the date of their issuance at a rate of 10% per year. Interest on outstanding 10% Second Lien Notes is payable semi-annually in arrears, which commenced on June 30, 2016. Interest is computed on the basis of a 360-day year comprised of twelve 30-day months. The 10% Second Lien Notes rank behind the 2016 Term Loan Facility as to collateral. The Indenture for the 10% Second Lien Notes includes customary covenants and events of default, such as covenants that, among other things, (i) restrict the (a) granting of liens, (b) making of investments, (c) incurrence of indebtedness and (d) conveyance of vessels, (ii) limit transactions with affiliates, and (iii) require that the Company provide periodic financial reports. 1%/12% Step-Up Senior Secured Third Lien Convertible Notes.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September 30, 2018, taking into account the payment of PIK interest on the Convertible Notes to such date, each such unit of securities was comprised of one New Share and $176.78 of principal of Convertible Notes. As of September 30, 2018, we would be required to issue approximately 8.0 million New Shares if the Convertible Notes were converted. The Convertible Notes were initially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Interest on the Convertible Notes, which commenced on June 30, 2016, is payable semi-annually in arrears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 addition, the Indenture, and the applicable collateral agreements, provide that any capital stock and other securities of any of the guarantors will be excluded from the collateral to the extent the pledge of such capital stock or other securities to secure the Convertible Notes would cause such guarantor to be required to file separate financial statements with the SEC pursuant to Rule 3-16 of Regulation S-X (as in effect from time to time). The Convertible Notes will convert only (i) prior to the third anniversary of the issue date (such anniversary date, February 10, 2019), (a) upon the instruction of holders of a majority in principal amount of the Convertible Notes or (b) upon the full and final resolution of all potential Investigation Claims (as defined below), as determined in good faith by the board of directors of the Company (the “Board”) (which determination shall require the affirmative vote of a supermajority of the non-management directors), and (ii) from and after February 10, 2019 through their maturity date of December 31, 2030, upon the approval of the Board (which approval shall require the affirmative vote of a supermajority of the non-management directors). For these purposes, the term “supermajority of the non-management directors” means five affirmative votes of non-management directors assuming six non-management directors eligible to vote and, in all other circumstances, the affirmative vote of at least 75% of the non-management directors eligible to vote, and the term “Investigation Claim” means any claim held by a United States or Brazilian governmental unit and arising from or related to the procurement of the Drilling Contract. In the event of a change in control, the holders of our Convertible Notes have the right to require us to repurchase all or any part of the Convertible Notes at a price equal to 101%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s of December 31, 2017 and September 30, 2018. Upon the occurrence of specified change of control events or certain losses of our vessels in the agreements governing our 10% Second Lien Notes, Convertible Notes or 2016 Term Loan Facility,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In addition, in connection with their investigation, if the SEC determines that violations of the FCPA have occurred, the Company could be subject to civil and criminal sanctions, including monetary penalties, and 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 </t>
  </si>
  <si>
    <t>Shareholders’ Equity</t>
  </si>
  <si>
    <t>Equity [Abstract]</t>
  </si>
  <si>
    <t xml:space="preserve">6. Shareholders’ Equity We have 50,000,000 authorized ordinary shares, par value $0.001 per share. Upon emergence from bankruptcy, we issued 5,000,053 ordinary shares in connection with the settlement of Liabilities Subject to Compromise in accordance with the Reorganization Plan and the VDC Note. As of September 30, 2018, 5,000,053 ordinary shares were issued and outstanding. On August 9, 2016, the Company adopted the Amended and Restated 2016 Management Incentive Plan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During the nine months ended September 30, 2018, we granted to an employee 1,030 time-based restricted stock units (“TBGs”) and 2,403 performance-based restricted stock units (“PBGs”) under our 2016 Amended MIP. Both the TBGs and PBGs are classified as liabilities consistent with the classification of the underlying securities and under the provisions of ASC 718 Compensation – Stock Compensation Share based compensation expense for PBGs will be recognized when it is probable that the TEV targets will be met. Once it is probable the performance condition will be met, compensation expense based on the fair value of the PBGs at the balance sheet date will be recognized for the service period completed. As of September 30, 2018, we concluded that it was not probable that the TEV performance condition would be met and therefore, no share based compensation expense was recognized for PBGs. </t>
  </si>
  <si>
    <t>Income Taxes</t>
  </si>
  <si>
    <t>Income Tax Disclosure [Abstract]</t>
  </si>
  <si>
    <t>7. Income Taxes We are a Cayman Islands entity. The Cayman Islands do not impose corporate income taxes. Consequently, we have calculated income taxes based on the laws and tax rates in effect in the countries in which our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as withholding tax on revenue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between our operating results and the income tax expense. Furthermore, in some jurisdictions we do not pay taxes or receive benefits for certain income and expense items, including interest expense, loss on extinguishment of debt and disposal gains or losses. On December 22, 2017, Public Law 115-97, commonly known as the Tax Cuts and Jobs Act of 2017 (the “Act”) was enacted. The Act, among other things, made significant changes to the U.S. corporate income tax system, including reducing the federal corporate income tax rate from 35% to 21%; changed certain business-related deductions, including modifying the rules regarding limitations on certain deductions for executive compensation, introducing a capital investment deduction in certain circumstances, placing certain limitations on the interest deduction, modifying the rules regarding the usability of certain net operating losses; and transitioned U.S. international taxation from a worldwide tax system to a territorial tax system. Our current tax liability and deferred tax assets in relation to the U.S. operations are based on the newly enacted corporate income tax rate. We continue to monitor and evaluate any new guidance in relation to the Act and potential impact on our financial statemen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loss and tax credit carryforwards. A valuation allowance is established to reduce deferred tax assets when it is more likely than not that some portion or all of the deferred tax asset will not be realized.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the Company and our industry, many of which are beyond our control. Our periodic tax returns are subject to examination by taxing authorities in the jurisdictions in which we operate in accordance with the normal statute of limitations applicable in a particular jurisdiction. These examinations may result in assessments of additional taxes that are resolved with the authorities or through the courts. Resolution of these matters involves uncertainties and there are no assurances as to the outcome. Our tax years 2010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8.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Hamylton Padilha, the Brazilian agent VDC used in the contracting of the Titanium Explorer In August 2017, we received a letter from the DOJ acknowledging our full cooperation in the DOJ’s investigation into the Company concerning possible violations of the FCPA by VDC in the Petrobras matter and indicating that the DOJ has closed such investigation without any action. In addition, the Company has the SEC determines that violations of the FCPA In connection with our bankruptcy cases, two appeals were filed relating to the confirmation of the Reorganization Plan. Specifically, on January 29, 2016, Hsin Chi Su and F3 Capital filed two appeals before the United States District Court for the District of Delaware seeking a reversal of (i) the Court’s determination that Hsin 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We cannot predict with certainty the ultimate outcome of any such appeals. An adverse outcome could negatively affect our business, results of operations and financial condition. On August 31, 2015, PAI and PVIS, both subsidiaries of Petrobras, notified the Company of the termination of the Drilling Contract between PVIS and Vantage Deepwater Company and which had been novated to PAI and Vantage Deepwater Drilling, Inc., claiming the Company had breached its obligations under the Drilling Contract. Vantage Deepwater Company and Vantage Deepwater Drilling, Inc. are both wholly-owned subsidiaries of the Company. We immediately filed an international arbitration claim against PAI, PVIS, and Petrobras, claiming wrongful termination of the Drilling Contract. On July 2, 2018, an international arbitration tribunal issued an award in favor of Vantage Deepwater Company and Vantage Deepwater Drilling, Inc. The tribunal found that PAI and PVIS breached the Drilling Contract, and awarded Vantage Deepwater Company and Vantage Deepwater Drilling, Inc. damages in the aggregate amount of $622.0 million against PAI, PVIS, and Petrobras and dismissed the Petrobras entities’ counterclaim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 In accordance with the terms of the award, each of the Company and Petrobras will bear its own legal fees, and the fees and expenses of the tribunal, including the compensation of the arbitrators, aggregating approximately $1.5 million, will be borne equally by both sides. In connection with enforcing the arbitration award against Petrobras, on August 22 2018, we secured an order from the Amsterdam District Court in the Netherlands freezing assets of Petrobras in the Netherlands that we believe are valued in excess of our claim at this time. The Company’s ability to fully recover the award against Petrobras is subject to legal, procedural, solvency and other risks associated with enforcing arbitration awards in these circumstances. Accordingly, no assurances can be given as to whether or to what extent such award will ultimately be recovered, if at all. On April 27, 2018, the Company was added as an additional defendant in a legal proceeding by the Brazilian Federal Prosecutor against certain individuals, including an executive of Petrobras and two political lobbyists, in connection with the contracting of the Titanium Explorer The damages claimed in the proceeding are in the amount of BRL 102.8 million (approximately $31 million), together with a civil fine equal to three times that amount. The Company understands that the court hearing the proceeding has issued an order authorizing the seizure and freezing of the assets of the Company and the other three defendants in the legal proceeding, as a precautionary measure, in the amount of approximately $124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September 5, 2018, the Brazilian judge issued another decision (i) acknowledging receipt of a statement from the Brazilian Federal Prosecutor that they intend to seek mutual legal assistance from the U.S. authorities pursuant to the United Nations Convention against Corruption of 2003 to carry out service of process of the improbity action and obtain a freezing order against the Company’s U.S. assets in the amount of $124 million, and (ii) ordering that the Brazilian Federal Prosecutor provide an update on their progress within 30 days. The Company intends to vigorously defend any such allegations and seizures; however, we can neither predict the ultimate outcome of this matter nor that there will not be further developments in the Car Wash investigation or in any other ongoing investigation or proceeding that could adversely affect us.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ongoing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t>
  </si>
  <si>
    <t>Supplemental Financial Information</t>
  </si>
  <si>
    <t>Balance Sheet Related Disclosures [Abstract]</t>
  </si>
  <si>
    <t>9. Supplemental Financial Information Prepaid Expenses and Other Current Assets Prepaid expenses and other current assets consisted of the following as of the dates indicated:
September 30, 2018
December 31, 2017
(unaudited, in thousands)
Sales tax receivable
$
10,565
$
5,652
Income tax receivable
1,784
1,374
Prepaid insurance
—
294
Other receivables
1,286
158
Assets held for sale
—
2,050
Current deferred contract costs
141
217
Other
2,972
3,462
$
16,748
$
13,207
Property and Equipment, net Property and equipment, net, consisted of the following as of the dates indicated:
September 30, 2018
December 31, 2017
(unaudited, in thousands)
Drilling equipment
$
879,644
$
883,598
Down payment on rig purchase
15,000
—
Assets under construction
13,549
1,043
Office and technology equipment
18,452
18,778
Leasehold improvements
1,100
1,165
927,745
904,584
Accumulated depreciation
(191,737
)
(141,393
)
Property and equipment, net
$
736,008
$
763,191
Other Assets Other assets consisted of the following as of the dates indicated:
September 30, 2018
December 31, 2017
(unaudited, in thousands)
Contract value, net
$
3,233
$
7,954
Deferred certification costs
2,607
3,497
Noncurrent deferred contract costs
4,804
6,216
Deferred income taxes
1,648
3,162
Other noncurrent assets
2,179
1,106
$
14,471
$
21,935
Accrued Liabilities Accrued liabilities consisted of the following as of the dates indicated:
September 30, 2018
December 31, 2017
(unaudited, in thousands)
Interest
$
3,961
$
3,952
Compensation
8,228
10,285
Income taxes payable
—
3,740
SEC penalty payable
5,000
5,000
Current deferred revenue
1,191
510
Other
1,652
1,630
$
20,032
$
25,117
Long-term Liabilities Long-term liabilities consisted of the following as of the dates indicated:
September 30, 2018
December 31, 2017
(unaudited, in thousands)
Noncurrent deferred revenue
$
5,012
$
6,757
Deferred income taxes
655
296
2016 MIP
12,176
4,399
Other noncurrent liabilities
7,393
5,743
$
25,236
$
17,195
Cash, Cash Equivalents and Restricted Cash The following table provides a reconciliation of cash, cash equivalents and restricted cash reported within the Consolidated Balance Sheet that sum to the total of the same amounts shown in the Consolidated Statement of Cash Flows as of the dates indicated:
September 30, 2018
December 31, 2017
(unaudited, in thousands)
Cash and cash equivalents
$
178,549
$
195,455
Restricted cash
5,000
—
Total cash, cash equivalents and restricted cash shown in the Consolidated Statements of Cash Flows
$
183,549
$
195,455
The restricted cash balance as of September 30, 2018 relates to funds held in escrow in connection with the proposed offer of settlement with the SEC, as described in “ Note 8. Commitments and Contingencies Transactions with Former Parent Company The following table summarizes the balances payable to VDC included in the Company's Consolidated Balance Sheet as of the dates indicated:
September 30, 2018
December 31, 2017
(unaudited, in thousands)
Accounts payable to related parties, net
$
17,278
$
17,278
$
17,278
$
17,278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ongoing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t>
  </si>
  <si>
    <t>Business Segment and Significant Customer Information</t>
  </si>
  <si>
    <t>Segment Reporting [Abstract]</t>
  </si>
  <si>
    <t xml:space="preserve">10.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Additionally, for drilling units owned by others, we provide construction supervision services while under construction, preservation management services when stacked and operations and marketing services for operating rigs. Our management business represented less than 4% of our total revenue for each of the nine months ended September 30, 2018 and 2017. For the three and nine months ended September 30, 2018 and 2017, all of our revenue was derived from countries outside of the United States. Consequently, we are exposed to the risk of changes in economic, political and social conditions inherent in foreign operations. Four customers accounted for approximately 43%, 15% , 12% and 12% of consolidated revenue for the three months ended September 30, 2018. For the nine months ended September 30, 2018, three customers accounted for approximately 45%, 14% and 14% of consolidated revenue. Four customers accounted for approximately 47%, 22%, 11% and 10% of consolidated revenue for the three months ended September 30, 2017. For the nine months ended September 30, 2017, four customers accounted for approximately 53%, 14%, 14% and 11% of consolidated revenue. Our revenue by country was as follows for the periods indicated:
Three Months Ended September 30,
Nine Months Ended September 30,
2018
2017
2018
2017
(unaudited, in thousands)
Congo
$
35,939
$
39,830
$
107,666
$
102,517
India
9,618
—
24,991
—
Cameroon
7,500
—
—
—
Malaysia
—
6,460
—
20,965
Qatar
—
5,882
—
17,574
Other countries (a)
11,499
5,524
50,024
11,952
Total revenues
$
64,556
$
57,696
$
182,681
$
153,008
(a)
Other countries represent countries in which we operate that individually had operating revenues representing less than 10% of total revenues earned. Our property and equipment, net by country was as follows as of the dates indicated:
September 30, 2018
December 31, 2017
(unaudited, in thousands)
Congo
$
238,968
$
256,200
India
145,140
155,362
Malaysia
—
103,603
South Africa
167,992
179,468
Other countries (a)
183,908
68,558
Total property and equipment
$
736,008
$
763,191
(a)
Other countries represent countries in which we individually had property and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 </t>
  </si>
  <si>
    <t>Basis of Presentation and Significant Accounting Policies (Policies)</t>
  </si>
  <si>
    <t>Basis of Consolidation</t>
  </si>
  <si>
    <t>Basis of Consolidation: The accompanying interim consolidated financial information as of September 30, 2018 and for the three and nine months ended September 30, 2018 and 2017 has been prepared without audit, pursuant to the rules and regulations of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balance sheet at December 31, 2017 is derived from our December 31, 2017 audited financial statements. These interim financial statements should be read in conjunction with the financial statements and the notes thereto included in our Annual Report on Form 10-K for the year ended December 31, 2017. The results of operations for the interim periods are not necessarily indicative of the operating results for the full fiscal year or any future periods. Certain previously reported amounts have been reclassified to conform to the current period presentation.</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spare parts, consumables and related supplies for our drilling rigs. </t>
  </si>
  <si>
    <t>Property and Equipment</t>
  </si>
  <si>
    <t>Property and Equipment: Consists of the costs of our drilling rigs, furniture and fixtures, computer equipment and capitalized costs for computer software. Drilling rigs are depreciated on a component basis over estimated initial useful lives ranging from five to thirty-five years on a straight-line basis as of the date placed in service. Other assets are depreciated upon placement in service over estimated initial useful lives ranging from three to seven years on a straight-line basis. When assets are sold, retired or otherwise disposed of, the related cost and accumulated depreciation are removed from the balance sheet and the resulting gain or loss is included in operating costs or general and administrative expenses, depending on nature of the asset. For the three months ended September 30, 2018, we recognized a net loss of $1.2 million related to the sale or retirement of assets. We did not recognize any gains or losses related to the sale or retirement of assets for the three months ended September 30, 2017. For the nine months ended September 30, 2018 and 2017, we recognized a net gain of $1.3 million and a net loss of $191,000, respectively,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September 30, 2018;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Intangible Assets: In April 2017, pursuant to a purchase and sale agreement with a third party, we completed the purchase of the , a class 154-44C jackup rig, and a related multi-year drilling contract for $13.0 million. In connection with our acquisition, the Company recorded an identifiable intangible asset of $12.6 million for the fair value of the acquired favorable drilling contract. The resulting intangible asset is being amortized on a straight-line basis over the two-year term of the drilling contract. We recognized approximately $1.6 million and $4.7 million of amortization expense for intangible assets for the three and nine months ended September 30, 2018, respectively, and approximately $1.6 million and $3.1 million for the three and nine months ended September 30, 2017, respectively. Expected future intangible asset amortization as of September 30, 2018 is as follows:
(in thousands)
Fiscal year:
2018
$
1,590
2019
1,643
Thereafter
-
Total
$
3,233</t>
  </si>
  <si>
    <t>Debt Financing Costs</t>
  </si>
  <si>
    <t xml:space="preserve">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t>
  </si>
  <si>
    <t>Concentrations of Credit Risk</t>
  </si>
  <si>
    <t xml:space="preserve">Concentrations of Credit Risk: Financial instruments that potentially subject us to a significant concentration of credit risk consist primarily of cash and cash equivalents ,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September 30, 2018 or December 31, 2017. </t>
  </si>
  <si>
    <t>Use of Estimates</t>
  </si>
  <si>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si>
  <si>
    <t>Functional Currency</t>
  </si>
  <si>
    <t>Functional Currency: W 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three months ended September 30, 2018 and 2017, we recognized net gains of $0.1 million and $0.9 million, respectively, related to currency exchange rates. For the nine months ended September 30, 2018 and 2017, we recognized a net loss of $1.0 million and a net gain of $2.3 million, respectively, related to currency exchange rates.</t>
  </si>
  <si>
    <t>Fair Value of Financial Instruments</t>
  </si>
  <si>
    <t xml:space="preserve">Fair Value of Financial Instruments: The fair value of our short-term financial assets and liabilities approximates the carrying amounts represented in the consolidated balance sheet principally due to the short-term nature or floating rate nature of these instruments. At September 30, 2018, the fair value of the 2016 Term Loan Facility, the 10% Second Lien Notes and the Convertible Notes was approximately $135.0 million, $73.6 million and $874.2 million, respectively, based on quoted market prices in a less active market, a Level 2 measurement. </t>
  </si>
  <si>
    <t>Recently Adopted Accounting Standards</t>
  </si>
  <si>
    <t>Recently Adopted Accounting Standards: We adopted ASU No. 2014-09, Revenue from Contracts with Customers See “Note 3. Revenue from Contracts with Customers.” We adopted ASU No. 2016-15, Classification of Certain Cash Receipts and Cash Payments, We adopted ASU No. 2016-18, Statement of Cash Flows ( ASC 230): Restricted Cash We adopted ASU No. 2016-16, Income Taxes (ASC 740): Intra-Entity Transfers of Assets Other Than Inventory We adopted ASU No. 2017-01, Business Combinations (ASC 805): Clarifying the Definition of a Business,</t>
  </si>
  <si>
    <t>Recently Issued Accounting Standards</t>
  </si>
  <si>
    <t>Recently Issued Accounting Standards: In February 2016, the FASB issued ASU No. 2016-02, Leases (ASC 842): Amendments to the FASB ASC Leases (ASC 842): Targeted Improvements Prior to the issuance of ASU No. 2018-11, we had preliminarily determined that our drilling contracts could contain a lease component, and our adoption, therefore, could require that we separately recognize revenues associated with the lease of our drilling rigs and the provision of contract drilling services. However, ASU No. 2018-11 provides a practical expedient allowing lessors to combine the lease and non ‑ Revenue from Contracts with Customers The adoption of ASC 842 will have an impact on how our consolidated financial statements and disclosures will be presented; however, because we are currently still evaluating the impact of ASU No. 2018-11, we are unable to quantify the overall impact at this time. Additionally, based on the lease arrangements under which we are the lessee as of September 30, 2018, we expect to recognize an aggregate lease liability and a corresponding right ‑ ‑</t>
  </si>
  <si>
    <t xml:space="preserve">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s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Three Months Ended September 30, 2018
Three Months Ended September 30, 2017
Jackups
Deepwater
Management
Consolidated
Jackups
Deepwater
Management
Consolidated
(unaudited, in thousands)
Dayrate revenue
$
22,427
$
35,535
$
307
$
58,269
$
26,054
$
25,777
$
342
$
52,173
Amortized revenue
484
588
—
1,072
—
—
—
—
Reimbursable revenue
2,559
1,523
1,133
5,215
2,668
1,594
1,261
5,523
Total revenue
$
25,470
$
37,646
$
1,440
$
64,556
$
28,722
$
27,371
$
1,603
$
57,696
Nine Months Ended September 30, 2018
Nine Months Ended September 30, 2017
Jackups
Deepwater
Management
Consolidated
Jackups
Deepwater
Management
Consolidated
(unaudited, in thousands)
Dayrate revenue
$
62,127
$
101,183
$
912
$
164,222
$
61,134
$
76,330
$
1,148
$
138,612
Amortized revenue
758
1,745
—
2,503
208
—
—
208
Reimbursable revenue
7,760
4,835
3,361
15,956
6,063
4,374
3,751
14,188
Total revenue
$
70,645
$
107,763
$
4,273
$
182,681
$
67,405
$
80,704
$
4,899
$
153,008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Accrued liabilities” and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September 30, 2018
December 31, 2017
(unaudited, in thousands)
Current contract cost assets
$
141
$
217
Noncurrent contract cost assets
4,804
6,216
Current contract revenue liabilities
1,191
510
Noncurrent contract revenue liabilities
5,012
6,757
Significant changes in contract cost assets and contract revenue liabilities during the nine months ended September 30, 2018 are as follows:
Contract Costs
Contract Revenues
(unaudited, in thousands)
Balance as of December 31, 2017
$
6,433
$
7,267
Increase due to contractual additions
4,954
1,949
Decrease due to recognition of revenue
(6,442
)
(3,013
)
Balance as of September 30, 2018
$
4,945
$
6,203
We have taken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Basis of Presentation and Significant Accounting Policies (Tables)</t>
  </si>
  <si>
    <t>Summary of Expected Future Intangible Asset Amortization</t>
  </si>
  <si>
    <t>Expected future intangible asset amortization as of September 30, 2018 is as follows:
(in thousands)
Fiscal year:
2018
$
1,590
2019
1,643
Thereafter
-
Total
$
3,233</t>
  </si>
  <si>
    <t>Revenue from Contracts with Customers (Tables)</t>
  </si>
  <si>
    <t>Schedule of Disaggregated by Revenue</t>
  </si>
  <si>
    <t>The following tables present our revenue disaggregated by revenue source for the periods indicated:
Three Months Ended September 30, 2018
Three Months Ended September 30, 2017
Jackups
Deepwater
Management
Consolidated
Jackups
Deepwater
Management
Consolidated
(unaudited, in thousands)
Dayrate revenue
$
22,427
$
35,535
$
307
$
58,269
$
26,054
$
25,777
$
342
$
52,173
Amortized revenue
484
588
—
1,072
—
—
—
—
Reimbursable revenue
2,559
1,523
1,133
5,215
2,668
1,594
1,261
5,523
Total revenue
$
25,470
$
37,646
$
1,440
$
64,556
$
28,722
$
27,371
$
1,603
$
57,696
Nine Months Ended September 30, 2018
Nine Months Ended September 30, 2017
Jackups
Deepwater
Management
Consolidated
Jackups
Deepwater
Management
Consolidated
(unaudited, in thousands)
Dayrate revenue
$
62,127
$
101,183
$
912
$
164,222
$
61,134
$
76,330
$
1,148
$
138,612
Amortized revenue
758
1,745
—
2,503
208
—
—
208
Reimbursable revenue
7,760
4,835
3,361
15,956
6,063
4,374
3,751
14,188
Total revenue
$
70,645
$
107,763
$
4,273
$
182,681
$
67,405
$
80,704
$
4,899
$
153,008</t>
  </si>
  <si>
    <t>Schedule of Contract Cost Assets and Contract Revenue Liabilities from Contracts with Customers</t>
  </si>
  <si>
    <t>The following table provides information about contract cost assets and contract revenue liabilities from contracts with customers:
September 30, 2018
December 31, 2017
(unaudited, in thousands)
Current contract cost assets
$
141
$
217
Noncurrent contract cost assets
4,804
6,216
Current contract revenue liabilities
1,191
510
Noncurrent contract revenue liabilities
5,012
6,757</t>
  </si>
  <si>
    <t>Schedule of Significant Changes in Contract Cost Assets and Contract Revenue Liabilities</t>
  </si>
  <si>
    <t>Significant changes in contract cost assets and contract revenue liabilities during the nine months ended September 30, 2018 are as follows:
Contract Costs
Contract Revenues
(unaudited, in thousands)
Balance as of December 31, 2017
$
6,433
$
7,267
Increase due to contractual additions
4,954
1,949
Decrease due to recognition of revenue
(6,442
)
(3,013
)
Balance as of September 30, 2018
$
4,945
$
6,203</t>
  </si>
  <si>
    <t>Acquisitions (Tables)</t>
  </si>
  <si>
    <t>Schedule of Estimated Fair Values of Assets Acquired and Liabilities Assumed</t>
  </si>
  <si>
    <t>The following table provides the acquisition date estimated fair values of the assets acquired and liabilities assumed:
(in thousands)
Total cash consideration
$
13,000
Purchase price allocation:
Drilling contract value
12,640
Rig equipment to be sold (net of disposal costs)
2,050
Drillpipe assets
700
Severance liabilities assumed
(480
)
Net assets acquired
14,910
Bargain purchase gain
$
1,910</t>
  </si>
  <si>
    <t>Debt (Tables)</t>
  </si>
  <si>
    <t>Long-term Debt</t>
  </si>
  <si>
    <t>Our debt was composed of the following as of the dates indicated:
September 30, 2018
December 31, 2017
(unaudited, in thousands)
2016 Term Loan Facility
$
134,325
$
140,140
10% Second Lien Notes, net of financing costs of $1,053 and $1,404
75,072
74,721
Convertible Notes, net of discount of $17,749 and $54,770
750,353
709,508
959,750
924,369
Less current maturities of long-term debt
—
4,430
Long-term debt, net
$
959,750
$
919,939</t>
  </si>
  <si>
    <t>Supplemental Financial Information (Tables)</t>
  </si>
  <si>
    <t>Prepaid Expenses and Other Current Assets</t>
  </si>
  <si>
    <t>Prepaid expenses and other current assets consisted of the following as of the dates indicated:
September 30, 2018
December 31, 2017
(unaudited, in thousands)
Sales tax receivable
$
10,565
$
5,652
Income tax receivable
1,784
1,374
Prepaid insurance
—
294
Other receivables
1,286
158
Assets held for sale
—
2,050
Current deferred contract costs
141
217
Other
2,972
3,462
$
16,748
$
13,207</t>
  </si>
  <si>
    <t>Property and Equipment, Net</t>
  </si>
  <si>
    <t>Property and equipment, net, consisted of the following as of the dates indicated:
September 30, 2018
December 31, 2017
(unaudited, in thousands)
Drilling equipment
$
879,644
$
883,598
Down payment on rig purchase
15,000
—
Assets under construction
13,549
1,043
Office and technology equipment
18,452
18,778
Leasehold improvements
1,100
1,165
927,745
904,584
Accumulated depreciation
(191,737
)
(141,393
)
Property and equipment, net
$
736,008
$
763,191</t>
  </si>
  <si>
    <t>Other Assets</t>
  </si>
  <si>
    <t>Other assets consisted of the following as of the dates indicated:
September 30, 2018
December 31, 2017
(unaudited, in thousands)
Contract value, net
$
3,233
$
7,954
Deferred certification costs
2,607
3,497
Noncurrent deferred contract costs
4,804
6,216
Deferred income taxes
1,648
3,162
Other noncurrent assets
2,179
1,106
$
14,471
$
21,935</t>
  </si>
  <si>
    <t>Accrued Liabilities</t>
  </si>
  <si>
    <t>Accrued liabilities consisted of the following as of the dates indicated:
September 30, 2018
December 31, 2017
(unaudited, in thousands)
Interest
$
3,961
$
3,952
Compensation
8,228
10,285
Income taxes payable
—
3,740
SEC penalty payable
5,000
5,000
Current deferred revenue
1,191
510
Other
1,652
1,630
$
20,032
$
25,117</t>
  </si>
  <si>
    <t>Long-term Liabilities</t>
  </si>
  <si>
    <t>Long-term liabilities consisted of the following as of the dates indicated:
September 30, 2018
December 31, 2017
(unaudited, in thousands)
Noncurrent deferred revenue
$
5,012
$
6,757
Deferred income taxes
655
296
2016 MIP
12,176
4,399
Other noncurrent liabilities
7,393
5,743
$
25,236
$
17,195</t>
  </si>
  <si>
    <t>Reconciliation of Cash, Cash Equivalents and Restricted Cash</t>
  </si>
  <si>
    <t>The following table provides a reconciliation of cash, cash equivalents and restricted cash reported within the Consolidated Balance Sheet that sum to the total of the same amounts shown in the Consolidated Statement of Cash Flows as of the dates indicated:
September 30, 2018
December 31, 2017
(unaudited, in thousands)
Cash and cash equivalents
$
178,549
$
195,455
Restricted cash
5,000
—
Total cash, cash equivalents and restricted cash shown in the Consolidated Statements of Cash Flows
$
183,549
$
195,455</t>
  </si>
  <si>
    <t>Consolidated Balance Sheet Balances Payable to Former Parent Company</t>
  </si>
  <si>
    <t>The following table summarizes the balances payable to VDC included in the Company's Consolidated Balance Sheet as of the dates indicated:
September 30, 2018
December 31, 2017
(unaudited, in thousands)
Accounts payable to related parties, net
$
17,278
$
17,278
$
17,278
$
17,278</t>
  </si>
  <si>
    <t>Business Segment and Significant Customer Information (Tables)</t>
  </si>
  <si>
    <t>Summary of Revenue by Country</t>
  </si>
  <si>
    <t>Our revenue by country was as follows for the periods indicated:
Three Months Ended September 30,
Nine Months Ended September 30,
2018
2017
2018
2017
(unaudited, in thousands)
Congo
$
35,939
$
39,830
$
107,666
$
102,517
India
9,618
—
24,991
—
Cameroon
7,500
—
—
—
Malaysia
—
6,460
—
20,965
Qatar
—
5,882
—
17,574
Other countries (a)
11,499
5,524
50,024
11,952
Total revenues
$
64,556
$
57,696
$
182,681
$
153,008
(a)
Other countries represent countries in which we operate that individually had operating revenues representing less than 10% of total revenues earned.</t>
  </si>
  <si>
    <t>Schedule of Property and Equipment, Net by Country</t>
  </si>
  <si>
    <t>Our property and equipment, net by country was as follows as of the dates indicated:
September 30, 2018
December 31, 2017
(unaudited, in thousands)
Congo
$
238,968
$
256,200
India
145,140
155,362
Malaysia
—
103,603
South Africa
167,992
179,468
Other countries (a)
183,908
68,558
Total property and equipment
$
736,008
$
763,191
(a)
Other countries represent countries in which we individually had property and equipment, net, representing less than 10% of total property and equipment, net.</t>
  </si>
  <si>
    <t>Organization and Recent Events - Additional Information (Detail)</t>
  </si>
  <si>
    <t>Sep. 05, 2018USD ($)</t>
  </si>
  <si>
    <t>Jul. 02, 2018USD ($)</t>
  </si>
  <si>
    <t>Jun. 13, 2018USD ($)</t>
  </si>
  <si>
    <t>Apr. 27, 2018USD ($)Defendant</t>
  </si>
  <si>
    <t>Apr. 27, 2018BRL (R$)Defendant</t>
  </si>
  <si>
    <t>Feb. 26, 2018USD ($)</t>
  </si>
  <si>
    <t>Oct. 19, 2017USD ($)</t>
  </si>
  <si>
    <t>Apr. 05, 2017USD ($)</t>
  </si>
  <si>
    <t>Feb. 11, 2016USD ($)shares</t>
  </si>
  <si>
    <t>Dec. 03, 2015USD ($)$ / sharesshares</t>
  </si>
  <si>
    <t>Dec. 02, 2015USD ($)Subsidiary</t>
  </si>
  <si>
    <t>Apr. 30, 2017USD ($)</t>
  </si>
  <si>
    <t>Feb. 28, 2017USD ($)</t>
  </si>
  <si>
    <t>Sep. 30, 2018USD ($)Member$ / sharesshares</t>
  </si>
  <si>
    <t>Dec. 10, 2018USD ($)</t>
  </si>
  <si>
    <t>Organization And Recent Events [Line Items]</t>
  </si>
  <si>
    <t>Share purchase agreement, down payment</t>
  </si>
  <si>
    <t>Repayments of Parent Note</t>
  </si>
  <si>
    <t>Number of share embedded in each note holder units | shares</t>
  </si>
  <si>
    <t>Convertible notes payable</t>
  </si>
  <si>
    <t>Loss contingency accrual</t>
  </si>
  <si>
    <t>Loss contingency, number of members in panel | Member</t>
  </si>
  <si>
    <t>1%/12% Step-Up Senior Secured Third Lien Convertible Notes</t>
  </si>
  <si>
    <t>Share issued during period for repayment of debt | shares</t>
  </si>
  <si>
    <t>Debt Instrument, interest rate</t>
  </si>
  <si>
    <t>0.083%</t>
  </si>
  <si>
    <t>Debt instrument, maturity year</t>
  </si>
  <si>
    <t>Second Amended and Restated Credit Agreement</t>
  </si>
  <si>
    <t>Revolving letter of credit commitment</t>
  </si>
  <si>
    <t>Repayments of lines of credit</t>
  </si>
  <si>
    <t>Second Amended and Restated Credit Agreement | Term Loan</t>
  </si>
  <si>
    <t>Issuance of senior notes</t>
  </si>
  <si>
    <t>New 10% Senior Secured Second Lien Notes</t>
  </si>
  <si>
    <t>10.00%</t>
  </si>
  <si>
    <t>Senior notes, noncurrent</t>
  </si>
  <si>
    <t>10% Senior Secured Second Lien Notes</t>
  </si>
  <si>
    <t>Backstop agreement premium paid</t>
  </si>
  <si>
    <t>Backstop agreement premium paid in cash</t>
  </si>
  <si>
    <t>Backstop agreement premium paid in senior secured second lien notes</t>
  </si>
  <si>
    <t>Net cash proceeds from issuance of senior notes</t>
  </si>
  <si>
    <t>Chapter Eleven Restructuring Agreement and Emergence from Voluntary Reorganization</t>
  </si>
  <si>
    <t>Number of subsidiaries acquired | Subsidiary</t>
  </si>
  <si>
    <t>Promissory note issue to acquire subsidiaries</t>
  </si>
  <si>
    <t>Letter Of Credit | Second Amended and Restated Credit Agreement</t>
  </si>
  <si>
    <t>Ordinary Shares | 1%/12% Step-Up Senior Secured Third Lien Convertible Notes</t>
  </si>
  <si>
    <t>Convertible notes, conversion price | $ / shares</t>
  </si>
  <si>
    <t>Ordinary Shares | Promissory Notes</t>
  </si>
  <si>
    <t>Share purchase agreement, consideration</t>
  </si>
  <si>
    <t>Business cobination agreement, right to acquire rig</t>
  </si>
  <si>
    <t>Entity Owns Baker Marine Pacific Class 375 Jackup Rig | Scenario, Forecast</t>
  </si>
  <si>
    <t>Share purchase agreement, remaining consideration</t>
  </si>
  <si>
    <t>Drilling Equipment | Purchase and Sale Agreement</t>
  </si>
  <si>
    <t>Purchase price of assets</t>
  </si>
  <si>
    <t>Payments to acquire assets</t>
  </si>
  <si>
    <t>Vantage 260 | Purchase and Sale Agreement</t>
  </si>
  <si>
    <t>Proceeds from sale of assets</t>
  </si>
  <si>
    <t>Gain on sale of assets</t>
  </si>
  <si>
    <t>Brazil</t>
  </si>
  <si>
    <t>Loss contingency, damages claimed</t>
  </si>
  <si>
    <t>R$ 102800</t>
  </si>
  <si>
    <t>Court authorization to seizure and freezing assets of defendants</t>
  </si>
  <si>
    <t>Loss contingency, number of defendants | Defendant</t>
  </si>
  <si>
    <t>Loss contingency, actions taken by court</t>
  </si>
  <si>
    <t>On September 5, 2018, the Brazilian judge issued another decision (i) acknowledging receipt of a statement from the Brazilian Federal Prosecutor that they intend to seek mutual legal assistance from the U.S. authorities pursuant to the United Nations Convention against Corruption of 2003 to carry out service of process of the improbity action and obtain a freezing order against the Company’s U.S. assets in the amount of $124 million, and (ii) ordering that the Brazilian Federal Prosecutor provide an update on their progress within 30 days.</t>
  </si>
  <si>
    <t>Brazil | Petrobras</t>
  </si>
  <si>
    <t>Allegations - description</t>
  </si>
  <si>
    <t>On April 27, 2018, the Company was added as an additional defendant in a legal proceeding by the Brazilian federal public prosecutor’s office in the State of Parana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interested parties.  Vantage is alleged to have been involved in and benefitted from the purported bribery scheme at Petrobras through Hamylton Padilha, the Brazilian agent our former parent company, Vantage Drilling Company (“VDC”), used in the contracting of the Titanium Explorer drillship to Petrobras, and Mr. Hsin-Chi Su, a former member of the Board of Directors and a significant shareholder of VDC. We first became aware of the legal proceeding on July 19, 2018 as it was previously under seal.</t>
  </si>
  <si>
    <t>United States</t>
  </si>
  <si>
    <t>Petrobras America, Inc. (“PAI”) and Petrobras Venezuela Investments &amp; Services, BV</t>
  </si>
  <si>
    <t>Damages awarded, aggregate amount</t>
  </si>
  <si>
    <t>Annual interest rate on foregoing award amount</t>
  </si>
  <si>
    <t>15.20%</t>
  </si>
  <si>
    <t>Aggregate fees and expenses of tribunal, including compensation of arbitrators</t>
  </si>
  <si>
    <t>Loss contingency, settlement agreement, terms</t>
  </si>
  <si>
    <t>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t>
  </si>
  <si>
    <t>Total amout due, inclusive of interest</t>
  </si>
  <si>
    <t>Petrobras America, Inc. (“PAI”) and Petrobras Venezuela Investments &amp; Services, BV | April 1, 2018</t>
  </si>
  <si>
    <t>Petrobras America, Inc. (“PAI”) and Petrobras Venezuela Investments &amp; Services, BV | October 20, 2015</t>
  </si>
  <si>
    <t>Petrobras America, Inc. (“PAI”) and Petrobras Venezuela Investments &amp; Services, BV | November 19, 2015</t>
  </si>
  <si>
    <t>Basis of Presentation and Significant Accounting Policies - Additional Information (Detail) - USD ($)</t>
  </si>
  <si>
    <t>Apr. 05, 2017</t>
  </si>
  <si>
    <t>Apr. 30, 2017</t>
  </si>
  <si>
    <t>Dec. 03, 2015</t>
  </si>
  <si>
    <t>Basis Of Presentation And Significant Accounting Policies [Line Items]</t>
  </si>
  <si>
    <t>Net gain (loss) on sale or retirement of assets</t>
  </si>
  <si>
    <t>Decrease the net book value of property and equipment</t>
  </si>
  <si>
    <t>Capitalized interest</t>
  </si>
  <si>
    <t>Recognition of amortization expense of intangible assets</t>
  </si>
  <si>
    <t>Allowance for doubtful accounts on trade receivables</t>
  </si>
  <si>
    <t>Foreign currency transaction gain (loss)</t>
  </si>
  <si>
    <t>ASU No. 2016-02</t>
  </si>
  <si>
    <t>Aggregate operating lease, liability</t>
  </si>
  <si>
    <t>Aggregate operating lease, right-to-use asset</t>
  </si>
  <si>
    <t>Convertible Notes</t>
  </si>
  <si>
    <t>Fair value of notes outstanding</t>
  </si>
  <si>
    <t>2016 Term Loan Facility</t>
  </si>
  <si>
    <t>8.70%</t>
  </si>
  <si>
    <t>10% Second Lien Notes</t>
  </si>
  <si>
    <t>Minimum</t>
  </si>
  <si>
    <t>Term of customer invoice payment</t>
  </si>
  <si>
    <t>30 days</t>
  </si>
  <si>
    <t>Maximum</t>
  </si>
  <si>
    <t>45 days</t>
  </si>
  <si>
    <t>Drilling Equipment | Minimum</t>
  </si>
  <si>
    <t>Property, plant and equipment, initial useful lives</t>
  </si>
  <si>
    <t>5 years</t>
  </si>
  <si>
    <t>Drilling Equipment | Maximum</t>
  </si>
  <si>
    <t>35 years</t>
  </si>
  <si>
    <t>Office and Technology Equipment | Minimum</t>
  </si>
  <si>
    <t>3 years</t>
  </si>
  <si>
    <t>Office and Technology Equipment | Maximum</t>
  </si>
  <si>
    <t>7 years</t>
  </si>
  <si>
    <t>Identifiable intangible assets</t>
  </si>
  <si>
    <t>Intangible asset being amortized over a straight-line basis of drilling contract</t>
  </si>
  <si>
    <t>2 years</t>
  </si>
  <si>
    <t>Basis of Presentation and Significant Accounting Policies - Summary of Expected Future Intangible Asset Amortization (Detail) - Vantage 260 $ in Thousands</t>
  </si>
  <si>
    <t>Sep. 30, 2018USD ($)</t>
  </si>
  <si>
    <t>Fiscal year:</t>
  </si>
  <si>
    <t>Total</t>
  </si>
  <si>
    <t>Revenue from Contracts with Customers - Schedule of Disaggregated by Revenue (Detail) - USD ($) $ in Thousands</t>
  </si>
  <si>
    <t>Disaggregation Of Revenue [Line Items]</t>
  </si>
  <si>
    <t>Dayrate Revenue</t>
  </si>
  <si>
    <t>Amortized Revenue</t>
  </si>
  <si>
    <t>Reimbursable Revenue</t>
  </si>
  <si>
    <t>Jackups</t>
  </si>
  <si>
    <t>Jackups | Dayrate Revenue</t>
  </si>
  <si>
    <t>Jackups | Amortized Revenue</t>
  </si>
  <si>
    <t>Jackups | Reimbursable Revenue</t>
  </si>
  <si>
    <t>Deepwater</t>
  </si>
  <si>
    <t>Deepwater | Dayrate Revenue</t>
  </si>
  <si>
    <t>Deepwater | Amortized Revenue</t>
  </si>
  <si>
    <t>Deepwater | Reimbursable Revenue</t>
  </si>
  <si>
    <t>Management</t>
  </si>
  <si>
    <t>Management | Dayrate Revenue</t>
  </si>
  <si>
    <t>Management | Reimbursable Revenue</t>
  </si>
  <si>
    <t>Revenue from Contracts with Customers - Additional Information (Detail)</t>
  </si>
  <si>
    <t>Revenue From Contracts With Customer [Line Items]</t>
  </si>
  <si>
    <t>Revenue from Contracts with Customers - Schedule of Contract Cost Assets and Contract Revenue Liabilities from Contracts with Customers (Detail) - USD ($) $ in Thousands</t>
  </si>
  <si>
    <t>Current contract cost assets</t>
  </si>
  <si>
    <t>Noncurrent contract cost assets</t>
  </si>
  <si>
    <t>Current contract revenue liabilities</t>
  </si>
  <si>
    <t>Noncurrent contract revenue liabilities</t>
  </si>
  <si>
    <t>Revenue from Contracts with Customers - Schedule of Significant Changes in Contract Cost Assets and Contract Revenue Liabilities (Detail) $ in Thousands</t>
  </si>
  <si>
    <t>Beginning balance, contract costs</t>
  </si>
  <si>
    <t>Increase due to contractual additions, contract costs</t>
  </si>
  <si>
    <t>Decrease due to recognition of revenue, contract costs</t>
  </si>
  <si>
    <t>Ending balance, contract costs</t>
  </si>
  <si>
    <t>Beginning balance, contract revenues</t>
  </si>
  <si>
    <t>Increase due to contractual additions, contract revenues</t>
  </si>
  <si>
    <t>Decrease due to recognition of revenue, contract revenues</t>
  </si>
  <si>
    <t>Ending balance, contract revenues</t>
  </si>
  <si>
    <t>Acquisitions - Additional Information (Detail) - USD ($) $ in Thousands</t>
  </si>
  <si>
    <t>Jun. 13, 2018</t>
  </si>
  <si>
    <t>Dec. 10, 2018</t>
  </si>
  <si>
    <t>Business Acquisition [Line Items]</t>
  </si>
  <si>
    <t>Acquisitions - Schedule of Estimated Fair Values of Assets Acquired and Liabilities Assumed (Detail) - USD ($) $ in Thousands</t>
  </si>
  <si>
    <t>1 Months Ended</t>
  </si>
  <si>
    <t>Total cash consideration</t>
  </si>
  <si>
    <t>Purchase price allocation:</t>
  </si>
  <si>
    <t>Drilling contract value</t>
  </si>
  <si>
    <t>Rig equipment to be sold (net of disposal costs)</t>
  </si>
  <si>
    <t>Drillpipe assets</t>
  </si>
  <si>
    <t>Severance liabilities assumed</t>
  </si>
  <si>
    <t>Net assets acquired</t>
  </si>
  <si>
    <t>Debt - Long-Term Debt (Detail) - USD ($) $ in Thousands</t>
  </si>
  <si>
    <t>Debt Instrument [Line Items]</t>
  </si>
  <si>
    <t>Long-term debt</t>
  </si>
  <si>
    <t>Less current maturities of long-term debt</t>
  </si>
  <si>
    <t>Long-term debt, net</t>
  </si>
  <si>
    <t>Debt - Long-Term Debt (Parenthetical) (Detail) - USD ($) $ in Thousands</t>
  </si>
  <si>
    <t>Debt financing cost</t>
  </si>
  <si>
    <t>Debt discount</t>
  </si>
  <si>
    <t>Debt - Second Amended and Restated Credit Agreement - Additional Information (Detail) - USD ($)</t>
  </si>
  <si>
    <t>Mar. 31, 2018</t>
  </si>
  <si>
    <t>Dec. 31, 2015</t>
  </si>
  <si>
    <t>Letter Of Credit</t>
  </si>
  <si>
    <t>Fees pay on outstanding face amount of unused letters of credit at rate</t>
  </si>
  <si>
    <t>0.50%</t>
  </si>
  <si>
    <t>Issuance of debt</t>
  </si>
  <si>
    <t>Credit Facility settled in cash</t>
  </si>
  <si>
    <t>Letters of credit</t>
  </si>
  <si>
    <t>Quarterly scheduled debt maturities</t>
  </si>
  <si>
    <t>Debt amount prepaid</t>
  </si>
  <si>
    <t>Debt instrument, maturity date</t>
  </si>
  <si>
    <t>Dec. 31,
		2019</t>
  </si>
  <si>
    <t>Unrestricted cash and cash equivalents</t>
  </si>
  <si>
    <t>2016 Term Loan Facility | LIBOR</t>
  </si>
  <si>
    <t>Applicable margin on interest</t>
  </si>
  <si>
    <t>6.50%</t>
  </si>
  <si>
    <t>Debt Instrument Floor Rate</t>
  </si>
  <si>
    <t>2016 Term Loan Facility | Letter Of Credit</t>
  </si>
  <si>
    <t>Fees payable on outstanding face amount of letters of credit at rate</t>
  </si>
  <si>
    <t>5.50%</t>
  </si>
  <si>
    <t>2016 Term Loan Facility | Pre Petition Credit Facility</t>
  </si>
  <si>
    <t>Extinguishment of debt amount</t>
  </si>
  <si>
    <t>Debt - 10% Senior Secured Second Lien Notes - Additional Information (Detail) - USD ($) $ in Millions</t>
  </si>
  <si>
    <t>New 10% Second Lien Notes</t>
  </si>
  <si>
    <t>Dec. 31,
		2020</t>
  </si>
  <si>
    <t>Debt instrument, payment terms</t>
  </si>
  <si>
    <t>Interest on outstanding 10% Second Lien Notes is payable semi-annually in arrears, which commenced on June 30, 2016. Interest is computed on the basis of a 360-day year comprised of twelve 30-day months.</t>
  </si>
  <si>
    <t>2016 Term Loan Facility | Collateral</t>
  </si>
  <si>
    <t>Debt - 1%/12% Step-Up Senior Secured Third Lien Convertible Notes - Additional Information (Detail) - USD ($)</t>
  </si>
  <si>
    <t>Number of share embedded in each note holder units</t>
  </si>
  <si>
    <t>Shares issued for convertible notes</t>
  </si>
  <si>
    <t>Pre-petition secured debt claims</t>
  </si>
  <si>
    <t>Convertible notes</t>
  </si>
  <si>
    <t>Dec. 31,
		2030</t>
  </si>
  <si>
    <t>Debt conversion of shares to be issued</t>
  </si>
  <si>
    <t>Interest is computed on the basis of a 360-day year comprised of twelve 30-day months at a rate of 1% per annum for the first four years and then increasing to 12%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1%/12% Step-Up Senior Secured Third Lien Convertible Notes | Convertible Notes</t>
  </si>
  <si>
    <t>Debt instrument estimated fair value</t>
  </si>
  <si>
    <t>1%/12% Step-Up Senior Secured Third Lien Convertible Notes | Ordinary Shares</t>
  </si>
  <si>
    <t>Shareholders' Equity - Additional Information (Detail)</t>
  </si>
  <si>
    <t>Sep. 30, 2018USD ($)Director$ / sharesshares</t>
  </si>
  <si>
    <t>Sep. 30, 2017USD ($)</t>
  </si>
  <si>
    <t>Dec. 31, 2017$ / sharesshares</t>
  </si>
  <si>
    <t>Share Based Compensation Arrangement By Share Based Payment Award [Line Items]</t>
  </si>
  <si>
    <t>Ordinary shares, par value | $ / shares</t>
  </si>
  <si>
    <t>Number of directors, shares granted | Director</t>
  </si>
  <si>
    <t>Time-Based Restricted Stock Units</t>
  </si>
  <si>
    <t>Number of previously granted shares vested in period</t>
  </si>
  <si>
    <t>Share based compensation expense allocated from VDC | $</t>
  </si>
  <si>
    <t>Time-Based Restricted Stock Units | Minimum</t>
  </si>
  <si>
    <t>Award vesting period</t>
  </si>
  <si>
    <t>4 years</t>
  </si>
  <si>
    <t>Performance-Based Restricted Stock Units</t>
  </si>
  <si>
    <t>Terms of award</t>
  </si>
  <si>
    <t>The TBGs vest annually, ratably over four years; however, accelerated vesting is provided for in the event of a qualified liquidity event as defined in the 2016 Amended MIP (a “QLE”). Otherwise, the settlement of any vested TBGs occurs upon the seventh anniversary of the Effective Date. The PBGs contain vesting eligibility provisions tied to the earlier of a QLE or seven years from the Effective Date.</t>
  </si>
  <si>
    <t>Performance-Based Restricted Stock Units | Maximum</t>
  </si>
  <si>
    <t>Employee | Time-Based Restricted Stock Units</t>
  </si>
  <si>
    <t>Number of shares granted</t>
  </si>
  <si>
    <t>Employee | Performance-Based Restricted Stock Units</t>
  </si>
  <si>
    <t>Director | Time-Based Restricted Stock Units</t>
  </si>
  <si>
    <t>Number of shares granted to each director</t>
  </si>
  <si>
    <t>Income Taxes - Additional Information (Detail)</t>
  </si>
  <si>
    <t>12 Months Ended</t>
  </si>
  <si>
    <t>Income Tax Contingency [Line Items]</t>
  </si>
  <si>
    <t>Corporate income tax rate</t>
  </si>
  <si>
    <t>21.00%</t>
  </si>
  <si>
    <t>35.00%</t>
  </si>
  <si>
    <t>Open tax year</t>
  </si>
  <si>
    <t>Commitments and Contingencies - Additional Information (Detail) $ in Thousands</t>
  </si>
  <si>
    <t>Loss Contingencies [Line Items]</t>
  </si>
  <si>
    <t>Debt default description of event of default</t>
  </si>
  <si>
    <t>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t>
  </si>
  <si>
    <t>PAI &amp; PVIS</t>
  </si>
  <si>
    <t>PAI &amp; PVIS | Interest Accrued From April 1, 2018</t>
  </si>
  <si>
    <t>PAI &amp; PVIS | Interest Accrued From October 20, 2015</t>
  </si>
  <si>
    <t>PAI &amp; PVIS | Interest Accrued From November 19, 2015</t>
  </si>
  <si>
    <t>Petrobras | Brazil</t>
  </si>
  <si>
    <t>Supplemental Financial Information - Prepaid Expenses and Other Current Assets (Detail) - USD ($) $ in Thousands</t>
  </si>
  <si>
    <t>Prepaid Expense And Other Assets Current [Abstract]</t>
  </si>
  <si>
    <t>Sales tax receivable</t>
  </si>
  <si>
    <t>Income tax receivable</t>
  </si>
  <si>
    <t>Prepaid insurance</t>
  </si>
  <si>
    <t>Other receivables</t>
  </si>
  <si>
    <t>Assets held for sale</t>
  </si>
  <si>
    <t>Current deferred contract costs</t>
  </si>
  <si>
    <t>Other</t>
  </si>
  <si>
    <t>Supplemental Financial Information - Property and Equipment, Net (Detail) - USD ($) $ in Thousands</t>
  </si>
  <si>
    <t>Property Plant And Equipment [Line Items]</t>
  </si>
  <si>
    <t>Drilling Equipment</t>
  </si>
  <si>
    <t>Down Payment on Rig Purchase</t>
  </si>
  <si>
    <t>Assets under Construction</t>
  </si>
  <si>
    <t>Office and Technology Equipment</t>
  </si>
  <si>
    <t>Leasehold Improvements</t>
  </si>
  <si>
    <t>Supplemental Financial Information - Other Assets (Detail) - USD ($) $ in Thousands</t>
  </si>
  <si>
    <t>Other Assets Noncurrent Disclosure [Abstract]</t>
  </si>
  <si>
    <t>Contract value, net</t>
  </si>
  <si>
    <t>Deferred certification costs</t>
  </si>
  <si>
    <t>Noncurrent deferred contract costs</t>
  </si>
  <si>
    <t>Deferred income taxes</t>
  </si>
  <si>
    <t>Other noncurrent assets</t>
  </si>
  <si>
    <t>Total other assets</t>
  </si>
  <si>
    <t>Supplemental Financial Information - Accrued Liabilities (Detail) - USD ($) $ in Thousands</t>
  </si>
  <si>
    <t>Disclosure Accrued Liabilities [Abstract]</t>
  </si>
  <si>
    <t>Compensation</t>
  </si>
  <si>
    <t>Income taxes payable</t>
  </si>
  <si>
    <t>SEC penalty payable</t>
  </si>
  <si>
    <t>Current deferred revenue</t>
  </si>
  <si>
    <t>Supplemental Financial Information - Long-term Liabilities (Detail) - USD ($) $ in Thousands</t>
  </si>
  <si>
    <t>Liabilities Noncurrent [Abstract]</t>
  </si>
  <si>
    <t>2016 MIP</t>
  </si>
  <si>
    <t>Other noncurrent liabilities</t>
  </si>
  <si>
    <t>Long-term liabilities</t>
  </si>
  <si>
    <t>Supplemental Financial Information - Reconciliation of Cash, Cash Equivalents and Restricted Cash (Detail) - USD ($) $ in Thousands</t>
  </si>
  <si>
    <t>Cash Cash Equivalents Restricted Cash And Restricted Cash Equivalents [Abstract]</t>
  </si>
  <si>
    <t>Total cash, cash equivalents and restricted cash shown in the Consolidated Statements of Cash Flows</t>
  </si>
  <si>
    <t>Supplemental Financial Information - Consolidated Balance Sheet Balances Payable to Former Parent Company (Detail) - USD ($) $ in Thousands</t>
  </si>
  <si>
    <t>Related Party Transactions [Abstract]</t>
  </si>
  <si>
    <t>Accounts payable to related parties, net</t>
  </si>
  <si>
    <t>Total payable to related parties</t>
  </si>
  <si>
    <t>Supplemental Financial Information - Additional Information (Detail)</t>
  </si>
  <si>
    <t>Dec. 02, 2015Subsidiary</t>
  </si>
  <si>
    <t>Supplemental Financial Information [Line Items]</t>
  </si>
  <si>
    <t>Number of subsidiaries acquired</t>
  </si>
  <si>
    <t>Business Segment and Significant Customer Information - Additional Information (Detail)</t>
  </si>
  <si>
    <t>Sep. 30, 2018Customer</t>
  </si>
  <si>
    <t>Sep. 30, 2017Customer</t>
  </si>
  <si>
    <t>Sep. 30, 2018SegmentCustomer</t>
  </si>
  <si>
    <t>Entity Wide Revenue Major Customer [Line Items]</t>
  </si>
  <si>
    <t>Number of reportable segments | Segment</t>
  </si>
  <si>
    <t>Number of customers accounted for revenues | Customer</t>
  </si>
  <si>
    <t>Product Concentration Risk | Maximum | Sales | Construction Supervision Services</t>
  </si>
  <si>
    <t>Percentage of revenue</t>
  </si>
  <si>
    <t>4.00%</t>
  </si>
  <si>
    <t>Customer Concentration Risk | Sales | Customer One</t>
  </si>
  <si>
    <t>43.00%</t>
  </si>
  <si>
    <t>47.00%</t>
  </si>
  <si>
    <t>45.00%</t>
  </si>
  <si>
    <t>53.00%</t>
  </si>
  <si>
    <t>Customer Concentration Risk | Sales | Customer Two</t>
  </si>
  <si>
    <t>15.00%</t>
  </si>
  <si>
    <t>22.00%</t>
  </si>
  <si>
    <t>14.00%</t>
  </si>
  <si>
    <t>Customer Concentration Risk | Sales | Customer Three</t>
  </si>
  <si>
    <t>11.00%</t>
  </si>
  <si>
    <t>Customer Concentration Risk | Sales | Customer Four</t>
  </si>
  <si>
    <t>Business Segment and Significant Customer Information - Summary of Revenue by Country (Detail) - USD ($) $ in Thousands</t>
  </si>
  <si>
    <t>Revenues From External Customers And Long Lived Assets [Line Items]</t>
  </si>
  <si>
    <t>Revenues</t>
  </si>
  <si>
    <t>Congo</t>
  </si>
  <si>
    <t>India</t>
  </si>
  <si>
    <t>Cameroon</t>
  </si>
  <si>
    <t>Malaysia</t>
  </si>
  <si>
    <t>Qatar</t>
  </si>
  <si>
    <t>Other countries</t>
  </si>
  <si>
    <t>[1]</t>
  </si>
  <si>
    <t>Other countries represent countries in which we operate that individually had operating revenues representing less than 10% of total revenues earned.</t>
  </si>
  <si>
    <t>Business Segment and Significant Customer Information - Schedule of Property and Equipment, Net by Country (Detail) - USD ($) $ in Thousands</t>
  </si>
  <si>
    <t>Total property and equipment</t>
  </si>
  <si>
    <t>South Africa</t>
  </si>
  <si>
    <t>Other countries represent countries in which we individually had property and equipment, net, representing less than 10% of total property and equipment,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Vantage &quot;#,##0_);_(&quot;Vantage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587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000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32</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38</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26</v>
      </c>
      <c r="B18"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2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7</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8549</v>
      </c>
      <c r="C3" s="7" t="n">
        <v>195455</v>
      </c>
    </row>
    <row r="4" spans="1:3">
      <c r="A4" s="4" t="s">
        <v>30</v>
      </c>
      <c r="B4" s="5" t="n">
        <v>5000</v>
      </c>
    </row>
    <row r="5" spans="1:3">
      <c r="A5" s="4" t="s">
        <v>31</v>
      </c>
      <c r="B5" s="5" t="n">
        <v>39089</v>
      </c>
      <c r="C5" s="5" t="n">
        <v>45379</v>
      </c>
    </row>
    <row r="6" spans="1:3">
      <c r="A6" s="4" t="s">
        <v>32</v>
      </c>
      <c r="B6" s="5" t="n">
        <v>43411</v>
      </c>
      <c r="C6" s="5" t="n">
        <v>43955</v>
      </c>
    </row>
    <row r="7" spans="1:3">
      <c r="A7" s="4" t="s">
        <v>33</v>
      </c>
      <c r="B7" s="5" t="n">
        <v>16748</v>
      </c>
      <c r="C7" s="5" t="n">
        <v>13207</v>
      </c>
    </row>
    <row r="8" spans="1:3">
      <c r="A8" s="4" t="s">
        <v>34</v>
      </c>
      <c r="B8" s="5" t="n">
        <v>282797</v>
      </c>
      <c r="C8" s="5" t="n">
        <v>297996</v>
      </c>
    </row>
    <row r="9" spans="1:3">
      <c r="A9" s="3" t="s">
        <v>35</v>
      </c>
    </row>
    <row r="10" spans="1:3">
      <c r="A10" s="4" t="s">
        <v>35</v>
      </c>
      <c r="B10" s="5" t="n">
        <v>927745</v>
      </c>
      <c r="C10" s="5" t="n">
        <v>904584</v>
      </c>
    </row>
    <row r="11" spans="1:3">
      <c r="A11" s="4" t="s">
        <v>36</v>
      </c>
      <c r="B11" s="5" t="n">
        <v>-191737</v>
      </c>
      <c r="C11" s="5" t="n">
        <v>-141393</v>
      </c>
    </row>
    <row r="12" spans="1:3">
      <c r="A12" s="4" t="s">
        <v>37</v>
      </c>
      <c r="B12" s="5" t="n">
        <v>736008</v>
      </c>
      <c r="C12" s="5" t="n">
        <v>763191</v>
      </c>
    </row>
    <row r="13" spans="1:3">
      <c r="A13" s="4" t="s">
        <v>38</v>
      </c>
      <c r="B13" s="5" t="n">
        <v>14471</v>
      </c>
      <c r="C13" s="5" t="n">
        <v>21935</v>
      </c>
    </row>
    <row r="14" spans="1:3">
      <c r="A14" s="4" t="s">
        <v>39</v>
      </c>
      <c r="B14" s="5" t="n">
        <v>1033276</v>
      </c>
      <c r="C14" s="5" t="n">
        <v>1083122</v>
      </c>
    </row>
    <row r="15" spans="1:3">
      <c r="A15" s="3" t="s">
        <v>40</v>
      </c>
    </row>
    <row r="16" spans="1:3">
      <c r="A16" s="4" t="s">
        <v>41</v>
      </c>
      <c r="B16" s="5" t="n">
        <v>40774</v>
      </c>
      <c r="C16" s="5" t="n">
        <v>39666</v>
      </c>
    </row>
    <row r="17" spans="1:3">
      <c r="A17" s="4" t="s">
        <v>42</v>
      </c>
      <c r="B17" s="5" t="n">
        <v>20032</v>
      </c>
      <c r="C17" s="5" t="n">
        <v>25117</v>
      </c>
    </row>
    <row r="18" spans="1:3">
      <c r="A18" s="4" t="s">
        <v>43</v>
      </c>
      <c r="C18" s="5" t="n">
        <v>4430</v>
      </c>
    </row>
    <row r="19" spans="1:3">
      <c r="A19" s="4" t="s">
        <v>44</v>
      </c>
      <c r="B19" s="5" t="n">
        <v>60806</v>
      </c>
      <c r="C19" s="5" t="n">
        <v>69213</v>
      </c>
    </row>
    <row r="20" spans="1:3">
      <c r="A20" s="4" t="s">
        <v>45</v>
      </c>
      <c r="B20" s="5" t="n">
        <v>959750</v>
      </c>
      <c r="C20" s="5" t="n">
        <v>919939</v>
      </c>
    </row>
    <row r="21" spans="1:3">
      <c r="A21" s="4" t="s">
        <v>46</v>
      </c>
      <c r="B21" s="5" t="n">
        <v>25236</v>
      </c>
      <c r="C21" s="5" t="n">
        <v>17195</v>
      </c>
    </row>
    <row r="22" spans="1:3">
      <c r="A22" s="4" t="s">
        <v>47</v>
      </c>
      <c r="B22" s="4" t="s">
        <v>48</v>
      </c>
      <c r="C22" s="4" t="s">
        <v>48</v>
      </c>
    </row>
    <row r="23" spans="1:3">
      <c r="A23" s="3" t="s">
        <v>49</v>
      </c>
    </row>
    <row r="24" spans="1:3">
      <c r="A24" s="4" t="s">
        <v>50</v>
      </c>
      <c r="B24" s="5" t="n">
        <v>5</v>
      </c>
      <c r="C24" s="5" t="n">
        <v>5</v>
      </c>
    </row>
    <row r="25" spans="1:3">
      <c r="A25" s="4" t="s">
        <v>51</v>
      </c>
      <c r="B25" s="5" t="n">
        <v>373972</v>
      </c>
      <c r="C25" s="5" t="n">
        <v>373972</v>
      </c>
    </row>
    <row r="26" spans="1:3">
      <c r="A26" s="4" t="s">
        <v>52</v>
      </c>
      <c r="B26" s="5" t="n">
        <v>-386493</v>
      </c>
      <c r="C26" s="5" t="n">
        <v>-297202</v>
      </c>
    </row>
    <row r="27" spans="1:3">
      <c r="A27" s="4" t="s">
        <v>53</v>
      </c>
      <c r="B27" s="5" t="n">
        <v>-12516</v>
      </c>
      <c r="C27" s="5" t="n">
        <v>76775</v>
      </c>
    </row>
    <row r="28" spans="1:3">
      <c r="A28" s="4" t="s">
        <v>54</v>
      </c>
      <c r="B28" s="7" t="n">
        <v>1033276</v>
      </c>
      <c r="C28" s="7" t="n">
        <v>108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1"/>
    <col customWidth="1" max="7" min="7" width="21"/>
    <col customWidth="1" max="8" min="8" width="21"/>
    <col customWidth="1" max="9" min="9" width="21"/>
    <col customWidth="1" max="10" min="10" width="27"/>
    <col customWidth="1" max="11" min="11" width="37"/>
    <col customWidth="1" max="12" min="12" width="31"/>
    <col customWidth="1" max="13" min="13" width="21"/>
    <col customWidth="1" max="14" min="14" width="21"/>
    <col customWidth="1" max="15" min="15" width="80"/>
    <col customWidth="1" max="16" min="16" width="21"/>
  </cols>
  <sheetData>
    <row r="1" spans="1:16">
      <c r="A1" s="1" t="s">
        <v>214</v>
      </c>
      <c r="B1" s="2" t="s">
        <v>215</v>
      </c>
      <c r="C1" s="2" t="s">
        <v>216</v>
      </c>
      <c r="D1" s="2" t="s">
        <v>217</v>
      </c>
      <c r="E1" s="2" t="s">
        <v>218</v>
      </c>
      <c r="F1" s="2" t="s">
        <v>219</v>
      </c>
      <c r="G1" s="2" t="s">
        <v>220</v>
      </c>
      <c r="H1" s="2" t="s">
        <v>221</v>
      </c>
      <c r="I1" s="2" t="s">
        <v>222</v>
      </c>
      <c r="J1" s="2" t="s">
        <v>223</v>
      </c>
      <c r="K1" s="2" t="s">
        <v>224</v>
      </c>
      <c r="L1" s="2" t="s">
        <v>225</v>
      </c>
      <c r="M1" s="2" t="s">
        <v>226</v>
      </c>
      <c r="N1" s="2" t="s">
        <v>227</v>
      </c>
      <c r="O1" s="2" t="s">
        <v>228</v>
      </c>
      <c r="P1" s="2" t="s">
        <v>229</v>
      </c>
    </row>
    <row r="2" spans="1:16">
      <c r="A2" s="3" t="s">
        <v>230</v>
      </c>
    </row>
    <row r="3" spans="1:16">
      <c r="A3" s="4" t="s">
        <v>231</v>
      </c>
      <c r="M3" s="7" t="n">
        <v>13000000</v>
      </c>
    </row>
    <row r="4" spans="1:16">
      <c r="A4" s="4" t="s">
        <v>232</v>
      </c>
      <c r="J4" s="7" t="n">
        <v>62600000</v>
      </c>
    </row>
    <row r="5" spans="1:16">
      <c r="A5" s="4" t="s">
        <v>233</v>
      </c>
      <c r="O5" s="5" t="n">
        <v>1</v>
      </c>
    </row>
    <row r="6" spans="1:16">
      <c r="A6" s="4" t="s">
        <v>234</v>
      </c>
      <c r="O6" s="9" t="n">
        <v>172.61</v>
      </c>
    </row>
    <row r="7" spans="1:16">
      <c r="A7" s="4" t="s">
        <v>235</v>
      </c>
      <c r="O7" s="7" t="n">
        <v>5000000</v>
      </c>
    </row>
    <row r="8" spans="1:16">
      <c r="A8" s="4" t="s">
        <v>236</v>
      </c>
      <c r="O8" s="5" t="n">
        <v>5</v>
      </c>
    </row>
    <row r="9" spans="1:16">
      <c r="A9" s="4" t="s">
        <v>237</v>
      </c>
    </row>
    <row r="10" spans="1:16">
      <c r="A10" s="3" t="s">
        <v>230</v>
      </c>
    </row>
    <row r="11" spans="1:16">
      <c r="A11" s="4" t="s">
        <v>238</v>
      </c>
      <c r="K11" s="5" t="n">
        <v>4344959</v>
      </c>
    </row>
    <row r="12" spans="1:16">
      <c r="A12" s="4" t="s">
        <v>239</v>
      </c>
      <c r="O12" s="4" t="s">
        <v>240</v>
      </c>
    </row>
    <row r="13" spans="1:16">
      <c r="A13" s="4" t="s">
        <v>241</v>
      </c>
      <c r="O13" s="5" t="n">
        <v>2030</v>
      </c>
    </row>
    <row r="14" spans="1:16">
      <c r="A14" s="4" t="s">
        <v>242</v>
      </c>
    </row>
    <row r="15" spans="1:16">
      <c r="A15" s="3" t="s">
        <v>230</v>
      </c>
    </row>
    <row r="16" spans="1:16">
      <c r="A16" s="4" t="s">
        <v>243</v>
      </c>
      <c r="K16" s="7" t="n">
        <v>32000000</v>
      </c>
    </row>
    <row r="17" spans="1:16">
      <c r="A17" s="4" t="s">
        <v>244</v>
      </c>
      <c r="K17" s="5" t="n">
        <v>7000000</v>
      </c>
    </row>
    <row r="18" spans="1:16">
      <c r="A18" s="4" t="s">
        <v>245</v>
      </c>
    </row>
    <row r="19" spans="1:16">
      <c r="A19" s="3" t="s">
        <v>230</v>
      </c>
    </row>
    <row r="20" spans="1:16">
      <c r="A20" s="4" t="s">
        <v>246</v>
      </c>
      <c r="K20" s="7" t="n">
        <v>143000000</v>
      </c>
    </row>
    <row r="21" spans="1:16">
      <c r="A21" s="4" t="s">
        <v>247</v>
      </c>
    </row>
    <row r="22" spans="1:16">
      <c r="A22" s="3" t="s">
        <v>230</v>
      </c>
    </row>
    <row r="23" spans="1:16">
      <c r="A23" s="4" t="s">
        <v>239</v>
      </c>
      <c r="K23" s="4" t="s">
        <v>248</v>
      </c>
    </row>
    <row r="24" spans="1:16">
      <c r="A24" s="4" t="s">
        <v>241</v>
      </c>
      <c r="K24" s="5" t="n">
        <v>2020</v>
      </c>
    </row>
    <row r="25" spans="1:16">
      <c r="A25" s="4" t="s">
        <v>249</v>
      </c>
      <c r="K25" s="7" t="n">
        <v>75000000</v>
      </c>
    </row>
    <row r="26" spans="1:16">
      <c r="A26" s="4" t="s">
        <v>250</v>
      </c>
    </row>
    <row r="27" spans="1:16">
      <c r="A27" s="3" t="s">
        <v>230</v>
      </c>
    </row>
    <row r="28" spans="1:16">
      <c r="A28" s="4" t="s">
        <v>239</v>
      </c>
      <c r="K28" s="4" t="s">
        <v>248</v>
      </c>
    </row>
    <row r="29" spans="1:16">
      <c r="A29" s="4" t="s">
        <v>246</v>
      </c>
      <c r="K29" s="7" t="n">
        <v>76100000</v>
      </c>
    </row>
    <row r="30" spans="1:16">
      <c r="A30" s="4" t="s">
        <v>251</v>
      </c>
      <c r="K30" s="5" t="n">
        <v>2200000</v>
      </c>
    </row>
    <row r="31" spans="1:16">
      <c r="A31" s="4" t="s">
        <v>252</v>
      </c>
      <c r="K31" s="5" t="n">
        <v>1100000</v>
      </c>
    </row>
    <row r="32" spans="1:16">
      <c r="A32" s="4" t="s">
        <v>253</v>
      </c>
      <c r="K32" s="5" t="n">
        <v>1100000</v>
      </c>
    </row>
    <row r="33" spans="1:16">
      <c r="A33" s="4" t="s">
        <v>254</v>
      </c>
      <c r="K33" s="5" t="n">
        <v>73900000</v>
      </c>
    </row>
    <row r="34" spans="1:16">
      <c r="A34" s="4" t="s">
        <v>255</v>
      </c>
    </row>
    <row r="35" spans="1:16">
      <c r="A35" s="3" t="s">
        <v>230</v>
      </c>
    </row>
    <row r="36" spans="1:16">
      <c r="A36" s="4" t="s">
        <v>256</v>
      </c>
      <c r="L36" s="5" t="n">
        <v>2</v>
      </c>
    </row>
    <row r="37" spans="1:16">
      <c r="A37" s="4" t="s">
        <v>257</v>
      </c>
      <c r="L37" s="7" t="n">
        <v>61500000</v>
      </c>
    </row>
    <row r="38" spans="1:16">
      <c r="A38" s="4" t="s">
        <v>258</v>
      </c>
    </row>
    <row r="39" spans="1:16">
      <c r="A39" s="3" t="s">
        <v>230</v>
      </c>
    </row>
    <row r="40" spans="1:16">
      <c r="A40" s="4" t="s">
        <v>243</v>
      </c>
      <c r="K40" s="5" t="n">
        <v>32000000</v>
      </c>
    </row>
    <row r="41" spans="1:16">
      <c r="A41" s="4" t="s">
        <v>244</v>
      </c>
      <c r="K41" s="7" t="n">
        <v>150000000</v>
      </c>
    </row>
    <row r="42" spans="1:16">
      <c r="A42" s="4" t="s">
        <v>259</v>
      </c>
    </row>
    <row r="43" spans="1:16">
      <c r="A43" s="3" t="s">
        <v>230</v>
      </c>
    </row>
    <row r="44" spans="1:16">
      <c r="A44" s="4" t="s">
        <v>233</v>
      </c>
      <c r="O44" s="5" t="n">
        <v>1</v>
      </c>
    </row>
    <row r="45" spans="1:16">
      <c r="A45" s="4" t="s">
        <v>234</v>
      </c>
      <c r="O45" s="9" t="n">
        <v>176.78</v>
      </c>
    </row>
    <row r="46" spans="1:16">
      <c r="A46" s="4" t="s">
        <v>260</v>
      </c>
      <c r="K46" s="9" t="n">
        <v>95.59999999999999</v>
      </c>
      <c r="O46" s="9" t="n">
        <v>95.59999999999999</v>
      </c>
    </row>
    <row r="47" spans="1:16">
      <c r="A47" s="4" t="s">
        <v>261</v>
      </c>
    </row>
    <row r="48" spans="1:16">
      <c r="A48" s="3" t="s">
        <v>230</v>
      </c>
    </row>
    <row r="49" spans="1:16">
      <c r="A49" s="4" t="s">
        <v>238</v>
      </c>
      <c r="J49" s="5" t="n">
        <v>655094</v>
      </c>
    </row>
    <row r="50" spans="1:16">
      <c r="A50" s="4" t="s">
        <v>118</v>
      </c>
    </row>
    <row r="51" spans="1:16">
      <c r="A51" s="3" t="s">
        <v>230</v>
      </c>
    </row>
    <row r="52" spans="1:16">
      <c r="A52" s="4" t="s">
        <v>262</v>
      </c>
      <c r="D52" s="7" t="n">
        <v>84000000</v>
      </c>
    </row>
    <row r="53" spans="1:16">
      <c r="A53" s="4" t="s">
        <v>231</v>
      </c>
      <c r="D53" s="5" t="n">
        <v>15000000</v>
      </c>
      <c r="O53" s="7" t="n">
        <v>15000000</v>
      </c>
    </row>
    <row r="54" spans="1:16">
      <c r="A54" s="4" t="s">
        <v>263</v>
      </c>
      <c r="D54" s="7" t="n">
        <v>100000000</v>
      </c>
    </row>
    <row r="55" spans="1:16">
      <c r="A55" s="4" t="s">
        <v>264</v>
      </c>
    </row>
    <row r="56" spans="1:16">
      <c r="A56" s="3" t="s">
        <v>230</v>
      </c>
    </row>
    <row r="57" spans="1:16">
      <c r="A57" s="4" t="s">
        <v>265</v>
      </c>
      <c r="P57" s="7" t="n">
        <v>69000000</v>
      </c>
    </row>
    <row r="58" spans="1:16">
      <c r="A58" s="4" t="s">
        <v>266</v>
      </c>
    </row>
    <row r="59" spans="1:16">
      <c r="A59" s="3" t="s">
        <v>230</v>
      </c>
    </row>
    <row r="60" spans="1:16">
      <c r="A60" s="4" t="s">
        <v>267</v>
      </c>
      <c r="I60" s="7" t="n">
        <v>13000000</v>
      </c>
      <c r="M60" s="7" t="n">
        <v>13000000</v>
      </c>
    </row>
    <row r="61" spans="1:16">
      <c r="A61" s="4" t="s">
        <v>268</v>
      </c>
      <c r="I61" s="7" t="n">
        <v>11700000</v>
      </c>
      <c r="N61" s="7" t="n">
        <v>1300000</v>
      </c>
    </row>
    <row r="62" spans="1:16">
      <c r="A62" s="4" t="s">
        <v>269</v>
      </c>
    </row>
    <row r="63" spans="1:16">
      <c r="A63" s="3" t="s">
        <v>230</v>
      </c>
    </row>
    <row r="64" spans="1:16">
      <c r="A64" s="4" t="s">
        <v>270</v>
      </c>
      <c r="H64" s="7" t="n">
        <v>5100000</v>
      </c>
    </row>
    <row r="65" spans="1:16">
      <c r="A65" s="4" t="s">
        <v>271</v>
      </c>
      <c r="G65" s="7" t="n">
        <v>2900000</v>
      </c>
    </row>
    <row r="66" spans="1:16">
      <c r="A66" s="4" t="s">
        <v>272</v>
      </c>
    </row>
    <row r="67" spans="1:16">
      <c r="A67" s="3" t="s">
        <v>230</v>
      </c>
    </row>
    <row r="68" spans="1:16">
      <c r="A68" s="4" t="s">
        <v>273</v>
      </c>
      <c r="E68" s="7" t="n">
        <v>31000</v>
      </c>
      <c r="F68" s="6" t="s">
        <v>274</v>
      </c>
    </row>
    <row r="69" spans="1:16">
      <c r="A69" s="4" t="s">
        <v>275</v>
      </c>
      <c r="E69" s="7" t="n">
        <v>124000</v>
      </c>
    </row>
    <row r="70" spans="1:16">
      <c r="A70" s="4" t="s">
        <v>276</v>
      </c>
      <c r="E70" s="5" t="n">
        <v>3</v>
      </c>
      <c r="F70" s="5" t="n">
        <v>3</v>
      </c>
    </row>
    <row r="71" spans="1:16">
      <c r="A71" s="4" t="s">
        <v>277</v>
      </c>
      <c r="O71" s="4" t="s">
        <v>278</v>
      </c>
    </row>
    <row r="72" spans="1:16">
      <c r="A72" s="4" t="s">
        <v>279</v>
      </c>
    </row>
    <row r="73" spans="1:16">
      <c r="A73" s="3" t="s">
        <v>230</v>
      </c>
    </row>
    <row r="74" spans="1:16">
      <c r="A74" s="4" t="s">
        <v>280</v>
      </c>
      <c r="O74" s="4" t="s">
        <v>281</v>
      </c>
    </row>
    <row r="75" spans="1:16">
      <c r="A75" s="4" t="s">
        <v>282</v>
      </c>
    </row>
    <row r="76" spans="1:16">
      <c r="A76" s="3" t="s">
        <v>230</v>
      </c>
    </row>
    <row r="77" spans="1:16">
      <c r="A77" s="4" t="s">
        <v>275</v>
      </c>
      <c r="B77" s="7" t="n">
        <v>124000</v>
      </c>
    </row>
    <row r="78" spans="1:16">
      <c r="A78" s="4" t="s">
        <v>283</v>
      </c>
    </row>
    <row r="79" spans="1:16">
      <c r="A79" s="3" t="s">
        <v>230</v>
      </c>
    </row>
    <row r="80" spans="1:16">
      <c r="A80" s="4" t="s">
        <v>284</v>
      </c>
      <c r="C80" s="7" t="n">
        <v>622000000</v>
      </c>
    </row>
    <row r="81" spans="1:16">
      <c r="A81" s="4" t="s">
        <v>285</v>
      </c>
      <c r="C81" s="4" t="s">
        <v>286</v>
      </c>
    </row>
    <row r="82" spans="1:16">
      <c r="A82" s="4" t="s">
        <v>287</v>
      </c>
      <c r="C82" s="7" t="n">
        <v>1500000</v>
      </c>
    </row>
    <row r="83" spans="1:16">
      <c r="A83" s="4" t="s">
        <v>288</v>
      </c>
      <c r="O83" s="4" t="s">
        <v>289</v>
      </c>
    </row>
    <row r="84" spans="1:16">
      <c r="A84" s="4" t="s">
        <v>290</v>
      </c>
      <c r="O84" s="7" t="n">
        <v>674000000</v>
      </c>
    </row>
    <row r="85" spans="1:16">
      <c r="A85" s="4" t="s">
        <v>291</v>
      </c>
    </row>
    <row r="86" spans="1:16">
      <c r="A86" s="3" t="s">
        <v>230</v>
      </c>
    </row>
    <row r="87" spans="1:16">
      <c r="A87" s="4" t="s">
        <v>284</v>
      </c>
      <c r="C87" s="5" t="n">
        <v>615600000</v>
      </c>
    </row>
    <row r="88" spans="1:16">
      <c r="A88" s="4" t="s">
        <v>292</v>
      </c>
    </row>
    <row r="89" spans="1:16">
      <c r="A89" s="3" t="s">
        <v>230</v>
      </c>
    </row>
    <row r="90" spans="1:16">
      <c r="A90" s="4" t="s">
        <v>284</v>
      </c>
      <c r="C90" s="5" t="n">
        <v>5200000</v>
      </c>
    </row>
    <row r="91" spans="1:16">
      <c r="A91" s="4" t="s">
        <v>293</v>
      </c>
    </row>
    <row r="92" spans="1:16">
      <c r="A92" s="3" t="s">
        <v>230</v>
      </c>
    </row>
    <row r="93" spans="1:16">
      <c r="A93" s="4" t="s">
        <v>284</v>
      </c>
      <c r="C93" s="7"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4</v>
      </c>
      <c r="B1" s="2" t="s">
        <v>295</v>
      </c>
      <c r="C1" s="2" t="s">
        <v>296</v>
      </c>
      <c r="D1" s="2" t="s">
        <v>2</v>
      </c>
      <c r="E1" s="2" t="s">
        <v>64</v>
      </c>
      <c r="F1" s="2" t="s">
        <v>2</v>
      </c>
      <c r="G1" s="2" t="s">
        <v>64</v>
      </c>
      <c r="H1" s="2" t="s">
        <v>27</v>
      </c>
      <c r="I1" s="2" t="s">
        <v>297</v>
      </c>
    </row>
    <row r="2" spans="1:9">
      <c r="A2" s="3" t="s">
        <v>298</v>
      </c>
    </row>
    <row r="3" spans="1:9">
      <c r="A3" s="4" t="s">
        <v>299</v>
      </c>
      <c r="D3" s="7" t="n">
        <v>-1200000</v>
      </c>
      <c r="E3" s="7" t="n">
        <v>0</v>
      </c>
      <c r="F3" s="7" t="n">
        <v>1313000</v>
      </c>
      <c r="G3" s="7" t="n">
        <v>-191000</v>
      </c>
    </row>
    <row r="4" spans="1:9">
      <c r="A4" s="4" t="s">
        <v>300</v>
      </c>
      <c r="D4" s="5" t="n">
        <v>2000000000</v>
      </c>
      <c r="F4" s="5" t="n">
        <v>2000000000</v>
      </c>
    </row>
    <row r="5" spans="1:9">
      <c r="A5" s="4" t="s">
        <v>301</v>
      </c>
      <c r="D5" s="5" t="n">
        <v>0</v>
      </c>
      <c r="F5" s="5" t="n">
        <v>0</v>
      </c>
    </row>
    <row r="6" spans="1:9">
      <c r="A6" s="4" t="s">
        <v>302</v>
      </c>
      <c r="F6" s="5" t="n">
        <v>4721000</v>
      </c>
      <c r="G6" s="5" t="n">
        <v>3095000</v>
      </c>
    </row>
    <row r="7" spans="1:9">
      <c r="A7" s="4" t="s">
        <v>303</v>
      </c>
      <c r="D7" s="5" t="n">
        <v>0</v>
      </c>
      <c r="F7" s="5" t="n">
        <v>0</v>
      </c>
      <c r="H7" s="7" t="n">
        <v>0</v>
      </c>
    </row>
    <row r="8" spans="1:9">
      <c r="A8" s="4" t="s">
        <v>304</v>
      </c>
      <c r="D8" s="5" t="n">
        <v>100000</v>
      </c>
      <c r="E8" s="5" t="n">
        <v>900000</v>
      </c>
      <c r="F8" s="5" t="n">
        <v>-1000000</v>
      </c>
      <c r="G8" s="5" t="n">
        <v>2300000</v>
      </c>
    </row>
    <row r="9" spans="1:9">
      <c r="A9" s="4" t="s">
        <v>305</v>
      </c>
    </row>
    <row r="10" spans="1:9">
      <c r="A10" s="3" t="s">
        <v>298</v>
      </c>
    </row>
    <row r="11" spans="1:9">
      <c r="A11" s="4" t="s">
        <v>306</v>
      </c>
      <c r="D11" s="5" t="n">
        <v>6500000</v>
      </c>
      <c r="F11" s="5" t="n">
        <v>6500000</v>
      </c>
    </row>
    <row r="12" spans="1:9">
      <c r="A12" s="4" t="s">
        <v>307</v>
      </c>
      <c r="D12" s="5" t="n">
        <v>7500000</v>
      </c>
      <c r="F12" s="5" t="n">
        <v>7500000</v>
      </c>
    </row>
    <row r="13" spans="1:9">
      <c r="A13" s="4" t="s">
        <v>308</v>
      </c>
    </row>
    <row r="14" spans="1:9">
      <c r="A14" s="3" t="s">
        <v>298</v>
      </c>
    </row>
    <row r="15" spans="1:9">
      <c r="A15" s="4" t="s">
        <v>309</v>
      </c>
      <c r="D15" s="5" t="n">
        <v>874200000</v>
      </c>
      <c r="F15" s="5" t="n">
        <v>874200000</v>
      </c>
    </row>
    <row r="16" spans="1:9">
      <c r="A16" s="4" t="s">
        <v>310</v>
      </c>
    </row>
    <row r="17" spans="1:9">
      <c r="A17" s="3" t="s">
        <v>298</v>
      </c>
    </row>
    <row r="18" spans="1:9">
      <c r="A18" s="4" t="s">
        <v>309</v>
      </c>
      <c r="D18" s="7" t="n">
        <v>135000000</v>
      </c>
      <c r="F18" s="7" t="n">
        <v>135000000</v>
      </c>
    </row>
    <row r="19" spans="1:9">
      <c r="A19" s="4" t="s">
        <v>239</v>
      </c>
      <c r="D19" s="4" t="s">
        <v>311</v>
      </c>
      <c r="F19" s="4" t="s">
        <v>311</v>
      </c>
    </row>
    <row r="20" spans="1:9">
      <c r="A20" s="4" t="s">
        <v>312</v>
      </c>
    </row>
    <row r="21" spans="1:9">
      <c r="A21" s="3" t="s">
        <v>298</v>
      </c>
    </row>
    <row r="22" spans="1:9">
      <c r="A22" s="4" t="s">
        <v>309</v>
      </c>
      <c r="D22" s="7" t="n">
        <v>73600000</v>
      </c>
      <c r="F22" s="7" t="n">
        <v>73600000</v>
      </c>
    </row>
    <row r="23" spans="1:9">
      <c r="A23" s="4" t="s">
        <v>239</v>
      </c>
      <c r="D23" s="4" t="s">
        <v>248</v>
      </c>
      <c r="F23" s="4" t="s">
        <v>248</v>
      </c>
      <c r="H23" s="4" t="s">
        <v>248</v>
      </c>
      <c r="I23" s="4" t="s">
        <v>248</v>
      </c>
    </row>
    <row r="24" spans="1:9">
      <c r="A24" s="4" t="s">
        <v>313</v>
      </c>
    </row>
    <row r="25" spans="1:9">
      <c r="A25" s="3" t="s">
        <v>298</v>
      </c>
    </row>
    <row r="26" spans="1:9">
      <c r="A26" s="4" t="s">
        <v>314</v>
      </c>
      <c r="F26" s="4" t="s">
        <v>315</v>
      </c>
    </row>
    <row r="27" spans="1:9">
      <c r="A27" s="4" t="s">
        <v>316</v>
      </c>
    </row>
    <row r="28" spans="1:9">
      <c r="A28" s="3" t="s">
        <v>298</v>
      </c>
    </row>
    <row r="29" spans="1:9">
      <c r="A29" s="4" t="s">
        <v>314</v>
      </c>
      <c r="F29" s="4" t="s">
        <v>317</v>
      </c>
    </row>
    <row r="30" spans="1:9">
      <c r="A30" s="4" t="s">
        <v>266</v>
      </c>
    </row>
    <row r="31" spans="1:9">
      <c r="A31" s="3" t="s">
        <v>298</v>
      </c>
    </row>
    <row r="32" spans="1:9">
      <c r="A32" s="4" t="s">
        <v>267</v>
      </c>
      <c r="B32" s="7" t="n">
        <v>13000000</v>
      </c>
      <c r="C32" s="7" t="n">
        <v>13000000</v>
      </c>
    </row>
    <row r="33" spans="1:9">
      <c r="A33" s="4" t="s">
        <v>318</v>
      </c>
    </row>
    <row r="34" spans="1:9">
      <c r="A34" s="3" t="s">
        <v>298</v>
      </c>
    </row>
    <row r="35" spans="1:9">
      <c r="A35" s="4" t="s">
        <v>319</v>
      </c>
      <c r="F35" s="4" t="s">
        <v>320</v>
      </c>
    </row>
    <row r="36" spans="1:9">
      <c r="A36" s="4" t="s">
        <v>321</v>
      </c>
    </row>
    <row r="37" spans="1:9">
      <c r="A37" s="3" t="s">
        <v>298</v>
      </c>
    </row>
    <row r="38" spans="1:9">
      <c r="A38" s="4" t="s">
        <v>319</v>
      </c>
      <c r="F38" s="4" t="s">
        <v>322</v>
      </c>
    </row>
    <row r="39" spans="1:9">
      <c r="A39" s="4" t="s">
        <v>323</v>
      </c>
    </row>
    <row r="40" spans="1:9">
      <c r="A40" s="3" t="s">
        <v>298</v>
      </c>
    </row>
    <row r="41" spans="1:9">
      <c r="A41" s="4" t="s">
        <v>319</v>
      </c>
      <c r="F41" s="4" t="s">
        <v>324</v>
      </c>
    </row>
    <row r="42" spans="1:9">
      <c r="A42" s="4" t="s">
        <v>325</v>
      </c>
    </row>
    <row r="43" spans="1:9">
      <c r="A43" s="3" t="s">
        <v>298</v>
      </c>
    </row>
    <row r="44" spans="1:9">
      <c r="A44" s="4" t="s">
        <v>319</v>
      </c>
      <c r="F44" s="4" t="s">
        <v>326</v>
      </c>
    </row>
    <row r="45" spans="1:9">
      <c r="A45" s="10" t="n">
        <v>260</v>
      </c>
    </row>
    <row r="46" spans="1:9">
      <c r="A46" s="3" t="s">
        <v>298</v>
      </c>
    </row>
    <row r="47" spans="1:9">
      <c r="A47" s="4" t="s">
        <v>327</v>
      </c>
      <c r="C47" s="7" t="n">
        <v>12600000</v>
      </c>
    </row>
    <row r="48" spans="1:9">
      <c r="A48" s="4" t="s">
        <v>328</v>
      </c>
      <c r="F48" s="4" t="s">
        <v>329</v>
      </c>
    </row>
    <row r="49" spans="1:9">
      <c r="A49" s="4" t="s">
        <v>302</v>
      </c>
      <c r="D49" s="7" t="n">
        <v>1600000</v>
      </c>
      <c r="E49" s="7" t="n">
        <v>1600000</v>
      </c>
      <c r="F49" s="7" t="n">
        <v>4700000</v>
      </c>
      <c r="G49" s="7" t="n">
        <v>3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5" t="n">
        <v>2018</v>
      </c>
      <c r="B3" s="7" t="n">
        <v>1590</v>
      </c>
    </row>
    <row r="4" spans="1:2">
      <c r="A4" s="5" t="n">
        <v>2019</v>
      </c>
      <c r="B4" s="5" t="n">
        <v>1643</v>
      </c>
    </row>
    <row r="5" spans="1:2">
      <c r="A5" s="4" t="s">
        <v>333</v>
      </c>
      <c r="B5" s="7" t="n">
        <v>32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3</v>
      </c>
      <c r="D1" s="2" t="s">
        <v>1</v>
      </c>
    </row>
    <row r="2" spans="1:5">
      <c r="B2" s="2" t="s">
        <v>2</v>
      </c>
      <c r="C2" s="2" t="s">
        <v>64</v>
      </c>
      <c r="D2" s="2" t="s">
        <v>2</v>
      </c>
      <c r="E2" s="2" t="s">
        <v>64</v>
      </c>
    </row>
    <row r="3" spans="1:5">
      <c r="A3" s="3" t="s">
        <v>335</v>
      </c>
    </row>
    <row r="4" spans="1:5">
      <c r="A4" s="4" t="s">
        <v>66</v>
      </c>
      <c r="B4" s="7" t="n">
        <v>64556</v>
      </c>
      <c r="C4" s="7" t="n">
        <v>57696</v>
      </c>
      <c r="D4" s="7" t="n">
        <v>182681</v>
      </c>
      <c r="E4" s="7" t="n">
        <v>153008</v>
      </c>
    </row>
    <row r="5" spans="1:5">
      <c r="A5" s="4" t="s">
        <v>336</v>
      </c>
    </row>
    <row r="6" spans="1:5">
      <c r="A6" s="3" t="s">
        <v>335</v>
      </c>
    </row>
    <row r="7" spans="1:5">
      <c r="A7" s="4" t="s">
        <v>66</v>
      </c>
      <c r="B7" s="5" t="n">
        <v>58269</v>
      </c>
      <c r="C7" s="5" t="n">
        <v>52173</v>
      </c>
      <c r="D7" s="5" t="n">
        <v>164222</v>
      </c>
      <c r="E7" s="5" t="n">
        <v>138612</v>
      </c>
    </row>
    <row r="8" spans="1:5">
      <c r="A8" s="4" t="s">
        <v>337</v>
      </c>
    </row>
    <row r="9" spans="1:5">
      <c r="A9" s="3" t="s">
        <v>335</v>
      </c>
    </row>
    <row r="10" spans="1:5">
      <c r="A10" s="4" t="s">
        <v>66</v>
      </c>
      <c r="B10" s="5" t="n">
        <v>1072</v>
      </c>
      <c r="D10" s="5" t="n">
        <v>2503</v>
      </c>
      <c r="E10" s="5" t="n">
        <v>208</v>
      </c>
    </row>
    <row r="11" spans="1:5">
      <c r="A11" s="4" t="s">
        <v>338</v>
      </c>
    </row>
    <row r="12" spans="1:5">
      <c r="A12" s="3" t="s">
        <v>335</v>
      </c>
    </row>
    <row r="13" spans="1:5">
      <c r="A13" s="4" t="s">
        <v>66</v>
      </c>
      <c r="B13" s="5" t="n">
        <v>5215</v>
      </c>
      <c r="C13" s="5" t="n">
        <v>5523</v>
      </c>
      <c r="D13" s="5" t="n">
        <v>15956</v>
      </c>
      <c r="E13" s="5" t="n">
        <v>14188</v>
      </c>
    </row>
    <row r="14" spans="1:5">
      <c r="A14" s="4" t="s">
        <v>339</v>
      </c>
    </row>
    <row r="15" spans="1:5">
      <c r="A15" s="3" t="s">
        <v>335</v>
      </c>
    </row>
    <row r="16" spans="1:5">
      <c r="A16" s="4" t="s">
        <v>66</v>
      </c>
      <c r="B16" s="5" t="n">
        <v>25470</v>
      </c>
      <c r="C16" s="5" t="n">
        <v>28722</v>
      </c>
      <c r="D16" s="5" t="n">
        <v>70645</v>
      </c>
      <c r="E16" s="5" t="n">
        <v>67405</v>
      </c>
    </row>
    <row r="17" spans="1:5">
      <c r="A17" s="4" t="s">
        <v>340</v>
      </c>
    </row>
    <row r="18" spans="1:5">
      <c r="A18" s="3" t="s">
        <v>335</v>
      </c>
    </row>
    <row r="19" spans="1:5">
      <c r="A19" s="4" t="s">
        <v>66</v>
      </c>
      <c r="B19" s="5" t="n">
        <v>22427</v>
      </c>
      <c r="C19" s="5" t="n">
        <v>26054</v>
      </c>
      <c r="D19" s="5" t="n">
        <v>62127</v>
      </c>
      <c r="E19" s="5" t="n">
        <v>61134</v>
      </c>
    </row>
    <row r="20" spans="1:5">
      <c r="A20" s="4" t="s">
        <v>341</v>
      </c>
    </row>
    <row r="21" spans="1:5">
      <c r="A21" s="3" t="s">
        <v>335</v>
      </c>
    </row>
    <row r="22" spans="1:5">
      <c r="A22" s="4" t="s">
        <v>66</v>
      </c>
      <c r="B22" s="5" t="n">
        <v>484</v>
      </c>
      <c r="D22" s="5" t="n">
        <v>758</v>
      </c>
      <c r="E22" s="5" t="n">
        <v>208</v>
      </c>
    </row>
    <row r="23" spans="1:5">
      <c r="A23" s="4" t="s">
        <v>342</v>
      </c>
    </row>
    <row r="24" spans="1:5">
      <c r="A24" s="3" t="s">
        <v>335</v>
      </c>
    </row>
    <row r="25" spans="1:5">
      <c r="A25" s="4" t="s">
        <v>66</v>
      </c>
      <c r="B25" s="5" t="n">
        <v>2559</v>
      </c>
      <c r="C25" s="5" t="n">
        <v>2668</v>
      </c>
      <c r="D25" s="5" t="n">
        <v>7760</v>
      </c>
      <c r="E25" s="5" t="n">
        <v>6063</v>
      </c>
    </row>
    <row r="26" spans="1:5">
      <c r="A26" s="4" t="s">
        <v>343</v>
      </c>
    </row>
    <row r="27" spans="1:5">
      <c r="A27" s="3" t="s">
        <v>335</v>
      </c>
    </row>
    <row r="28" spans="1:5">
      <c r="A28" s="4" t="s">
        <v>66</v>
      </c>
      <c r="B28" s="5" t="n">
        <v>37646</v>
      </c>
      <c r="C28" s="5" t="n">
        <v>27371</v>
      </c>
      <c r="D28" s="5" t="n">
        <v>107763</v>
      </c>
      <c r="E28" s="5" t="n">
        <v>80704</v>
      </c>
    </row>
    <row r="29" spans="1:5">
      <c r="A29" s="4" t="s">
        <v>344</v>
      </c>
    </row>
    <row r="30" spans="1:5">
      <c r="A30" s="3" t="s">
        <v>335</v>
      </c>
    </row>
    <row r="31" spans="1:5">
      <c r="A31" s="4" t="s">
        <v>66</v>
      </c>
      <c r="B31" s="5" t="n">
        <v>35535</v>
      </c>
      <c r="C31" s="5" t="n">
        <v>25777</v>
      </c>
      <c r="D31" s="5" t="n">
        <v>101183</v>
      </c>
      <c r="E31" s="5" t="n">
        <v>76330</v>
      </c>
    </row>
    <row r="32" spans="1:5">
      <c r="A32" s="4" t="s">
        <v>345</v>
      </c>
    </row>
    <row r="33" spans="1:5">
      <c r="A33" s="3" t="s">
        <v>335</v>
      </c>
    </row>
    <row r="34" spans="1:5">
      <c r="A34" s="4" t="s">
        <v>66</v>
      </c>
      <c r="B34" s="5" t="n">
        <v>588</v>
      </c>
      <c r="D34" s="5" t="n">
        <v>1745</v>
      </c>
    </row>
    <row r="35" spans="1:5">
      <c r="A35" s="4" t="s">
        <v>346</v>
      </c>
    </row>
    <row r="36" spans="1:5">
      <c r="A36" s="3" t="s">
        <v>335</v>
      </c>
    </row>
    <row r="37" spans="1:5">
      <c r="A37" s="4" t="s">
        <v>66</v>
      </c>
      <c r="B37" s="5" t="n">
        <v>1523</v>
      </c>
      <c r="C37" s="5" t="n">
        <v>1594</v>
      </c>
      <c r="D37" s="5" t="n">
        <v>4835</v>
      </c>
      <c r="E37" s="5" t="n">
        <v>4374</v>
      </c>
    </row>
    <row r="38" spans="1:5">
      <c r="A38" s="4" t="s">
        <v>347</v>
      </c>
    </row>
    <row r="39" spans="1:5">
      <c r="A39" s="3" t="s">
        <v>335</v>
      </c>
    </row>
    <row r="40" spans="1:5">
      <c r="A40" s="4" t="s">
        <v>66</v>
      </c>
      <c r="B40" s="5" t="n">
        <v>1440</v>
      </c>
      <c r="C40" s="5" t="n">
        <v>1603</v>
      </c>
      <c r="D40" s="5" t="n">
        <v>4273</v>
      </c>
      <c r="E40" s="5" t="n">
        <v>4899</v>
      </c>
    </row>
    <row r="41" spans="1:5">
      <c r="A41" s="4" t="s">
        <v>348</v>
      </c>
    </row>
    <row r="42" spans="1:5">
      <c r="A42" s="3" t="s">
        <v>335</v>
      </c>
    </row>
    <row r="43" spans="1:5">
      <c r="A43" s="4" t="s">
        <v>66</v>
      </c>
      <c r="B43" s="5" t="n">
        <v>307</v>
      </c>
      <c r="C43" s="5" t="n">
        <v>342</v>
      </c>
      <c r="D43" s="5" t="n">
        <v>912</v>
      </c>
      <c r="E43" s="5" t="n">
        <v>1148</v>
      </c>
    </row>
    <row r="44" spans="1:5">
      <c r="A44" s="4" t="s">
        <v>349</v>
      </c>
    </row>
    <row r="45" spans="1:5">
      <c r="A45" s="3" t="s">
        <v>335</v>
      </c>
    </row>
    <row r="46" spans="1:5">
      <c r="A46" s="4" t="s">
        <v>66</v>
      </c>
      <c r="B46" s="7" t="n">
        <v>1133</v>
      </c>
      <c r="C46" s="7" t="n">
        <v>1261</v>
      </c>
      <c r="D46" s="7" t="n">
        <v>3361</v>
      </c>
      <c r="E46" s="7" t="n">
        <v>37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350</v>
      </c>
      <c r="B1" s="2" t="s">
        <v>1</v>
      </c>
    </row>
    <row r="2" spans="1:2">
      <c r="B2" s="2" t="s">
        <v>2</v>
      </c>
    </row>
    <row r="3" spans="1:2">
      <c r="A3" s="4" t="s">
        <v>313</v>
      </c>
    </row>
    <row r="4" spans="1:2">
      <c r="A4" s="3" t="s">
        <v>351</v>
      </c>
    </row>
    <row r="5" spans="1:2">
      <c r="A5" s="4" t="s">
        <v>314</v>
      </c>
      <c r="B5" s="4" t="s">
        <v>315</v>
      </c>
    </row>
    <row r="6" spans="1:2">
      <c r="A6" s="4" t="s">
        <v>316</v>
      </c>
    </row>
    <row r="7" spans="1:2">
      <c r="A7" s="3" t="s">
        <v>351</v>
      </c>
    </row>
    <row r="8" spans="1:2">
      <c r="A8" s="4" t="s">
        <v>314</v>
      </c>
      <c r="B8"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127</v>
      </c>
    </row>
    <row r="3" spans="1:3">
      <c r="A3" s="4" t="s">
        <v>353</v>
      </c>
      <c r="B3" s="7" t="n">
        <v>141</v>
      </c>
      <c r="C3" s="7" t="n">
        <v>217</v>
      </c>
    </row>
    <row r="4" spans="1:3">
      <c r="A4" s="4" t="s">
        <v>354</v>
      </c>
      <c r="B4" s="5" t="n">
        <v>4804</v>
      </c>
      <c r="C4" s="5" t="n">
        <v>6216</v>
      </c>
    </row>
    <row r="5" spans="1:3">
      <c r="A5" s="4" t="s">
        <v>355</v>
      </c>
      <c r="B5" s="5" t="n">
        <v>1191</v>
      </c>
      <c r="C5" s="5" t="n">
        <v>510</v>
      </c>
    </row>
    <row r="6" spans="1:3">
      <c r="A6" s="4" t="s">
        <v>356</v>
      </c>
      <c r="B6" s="7" t="n">
        <v>5012</v>
      </c>
      <c r="C6" s="7" t="n">
        <v>67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31</v>
      </c>
    </row>
    <row r="3" spans="1:2">
      <c r="A3" s="3" t="s">
        <v>127</v>
      </c>
    </row>
    <row r="4" spans="1:2">
      <c r="A4" s="4" t="s">
        <v>358</v>
      </c>
      <c r="B4" s="7" t="n">
        <v>6433</v>
      </c>
    </row>
    <row r="5" spans="1:2">
      <c r="A5" s="4" t="s">
        <v>359</v>
      </c>
      <c r="B5" s="5" t="n">
        <v>4954</v>
      </c>
    </row>
    <row r="6" spans="1:2">
      <c r="A6" s="4" t="s">
        <v>360</v>
      </c>
      <c r="B6" s="5" t="n">
        <v>-6442</v>
      </c>
    </row>
    <row r="7" spans="1:2">
      <c r="A7" s="4" t="s">
        <v>361</v>
      </c>
      <c r="B7" s="5" t="n">
        <v>4945</v>
      </c>
    </row>
    <row r="8" spans="1:2">
      <c r="A8" s="4" t="s">
        <v>362</v>
      </c>
      <c r="B8" s="5" t="n">
        <v>7267</v>
      </c>
    </row>
    <row r="9" spans="1:2">
      <c r="A9" s="4" t="s">
        <v>363</v>
      </c>
      <c r="B9" s="5" t="n">
        <v>1949</v>
      </c>
    </row>
    <row r="10" spans="1:2">
      <c r="A10" s="4" t="s">
        <v>364</v>
      </c>
      <c r="B10" s="5" t="n">
        <v>-3013</v>
      </c>
    </row>
    <row r="11" spans="1:2">
      <c r="A11" s="4" t="s">
        <v>365</v>
      </c>
      <c r="B11" s="7" t="n">
        <v>6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7</v>
      </c>
    </row>
    <row r="2" spans="1:3">
      <c r="A2" s="3" t="s">
        <v>56</v>
      </c>
    </row>
    <row r="3" spans="1:3">
      <c r="A3" s="4" t="s">
        <v>57</v>
      </c>
      <c r="B3" s="7" t="n">
        <v>18802</v>
      </c>
      <c r="C3" s="7" t="n">
        <v>56174</v>
      </c>
    </row>
    <row r="4" spans="1:3">
      <c r="A4" s="4" t="s">
        <v>58</v>
      </c>
      <c r="B4" s="8" t="n">
        <v>0.001</v>
      </c>
      <c r="C4" s="8" t="n">
        <v>0.001</v>
      </c>
    </row>
    <row r="5" spans="1:3">
      <c r="A5" s="4" t="s">
        <v>59</v>
      </c>
      <c r="B5" s="5" t="n">
        <v>50000000</v>
      </c>
      <c r="C5" s="5" t="n">
        <v>50000000</v>
      </c>
    </row>
    <row r="6" spans="1:3">
      <c r="A6" s="4" t="s">
        <v>60</v>
      </c>
      <c r="B6" s="5" t="n">
        <v>5000053</v>
      </c>
      <c r="C6" s="5" t="n">
        <v>5000053</v>
      </c>
    </row>
    <row r="7" spans="1:3">
      <c r="A7" s="4" t="s">
        <v>61</v>
      </c>
      <c r="B7" s="5" t="n">
        <v>5000053</v>
      </c>
      <c r="C7" s="5" t="n">
        <v>5000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295</v>
      </c>
      <c r="D1" s="2" t="s">
        <v>296</v>
      </c>
      <c r="E1" s="2" t="s">
        <v>2</v>
      </c>
      <c r="F1" s="2" t="s">
        <v>64</v>
      </c>
      <c r="G1" s="2" t="s">
        <v>368</v>
      </c>
    </row>
    <row r="2" spans="1:7">
      <c r="A2" s="3" t="s">
        <v>369</v>
      </c>
    </row>
    <row r="3" spans="1:7">
      <c r="A3" s="4" t="s">
        <v>231</v>
      </c>
      <c r="D3" s="7" t="n">
        <v>13000</v>
      </c>
    </row>
    <row r="4" spans="1:7">
      <c r="A4" s="4" t="s">
        <v>77</v>
      </c>
      <c r="D4" s="5" t="n">
        <v>1910</v>
      </c>
      <c r="F4" s="7" t="n">
        <v>1910</v>
      </c>
    </row>
    <row r="5" spans="1:7">
      <c r="A5" s="4" t="s">
        <v>266</v>
      </c>
    </row>
    <row r="6" spans="1:7">
      <c r="A6" s="3" t="s">
        <v>369</v>
      </c>
    </row>
    <row r="7" spans="1:7">
      <c r="A7" s="4" t="s">
        <v>267</v>
      </c>
      <c r="C7" s="7" t="n">
        <v>13000</v>
      </c>
      <c r="D7" s="7" t="n">
        <v>13000</v>
      </c>
    </row>
    <row r="8" spans="1:7">
      <c r="A8" s="4" t="s">
        <v>118</v>
      </c>
    </row>
    <row r="9" spans="1:7">
      <c r="A9" s="3" t="s">
        <v>369</v>
      </c>
    </row>
    <row r="10" spans="1:7">
      <c r="A10" s="4" t="s">
        <v>262</v>
      </c>
      <c r="B10" s="7" t="n">
        <v>84000</v>
      </c>
    </row>
    <row r="11" spans="1:7">
      <c r="A11" s="4" t="s">
        <v>231</v>
      </c>
      <c r="B11" s="5" t="n">
        <v>15000</v>
      </c>
      <c r="E11" s="7" t="n">
        <v>15000</v>
      </c>
    </row>
    <row r="12" spans="1:7">
      <c r="A12" s="4" t="s">
        <v>263</v>
      </c>
      <c r="B12" s="7" t="n">
        <v>100000</v>
      </c>
    </row>
    <row r="13" spans="1:7">
      <c r="A13" s="4" t="s">
        <v>264</v>
      </c>
    </row>
    <row r="14" spans="1:7">
      <c r="A14" s="3" t="s">
        <v>369</v>
      </c>
    </row>
    <row r="15" spans="1:7">
      <c r="A15" s="4" t="s">
        <v>265</v>
      </c>
      <c r="G15" s="7" t="n">
        <v>6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371</v>
      </c>
      <c r="C1" s="2" t="s">
        <v>1</v>
      </c>
    </row>
    <row r="2" spans="1:3">
      <c r="B2" s="2" t="s">
        <v>296</v>
      </c>
      <c r="C2" s="2" t="s">
        <v>64</v>
      </c>
    </row>
    <row r="3" spans="1:3">
      <c r="A3" s="3" t="s">
        <v>130</v>
      </c>
    </row>
    <row r="4" spans="1:3">
      <c r="A4" s="4" t="s">
        <v>372</v>
      </c>
      <c r="B4" s="7" t="n">
        <v>13000</v>
      </c>
    </row>
    <row r="5" spans="1:3">
      <c r="A5" s="3" t="s">
        <v>373</v>
      </c>
    </row>
    <row r="6" spans="1:3">
      <c r="A6" s="4" t="s">
        <v>374</v>
      </c>
      <c r="B6" s="5" t="n">
        <v>12640</v>
      </c>
    </row>
    <row r="7" spans="1:3">
      <c r="A7" s="4" t="s">
        <v>375</v>
      </c>
      <c r="B7" s="5" t="n">
        <v>2050</v>
      </c>
    </row>
    <row r="8" spans="1:3">
      <c r="A8" s="4" t="s">
        <v>376</v>
      </c>
      <c r="B8" s="5" t="n">
        <v>700</v>
      </c>
    </row>
    <row r="9" spans="1:3">
      <c r="A9" s="4" t="s">
        <v>377</v>
      </c>
      <c r="B9" s="5" t="n">
        <v>-480</v>
      </c>
    </row>
    <row r="10" spans="1:3">
      <c r="A10" s="4" t="s">
        <v>378</v>
      </c>
      <c r="B10" s="5" t="n">
        <v>14910</v>
      </c>
    </row>
    <row r="11" spans="1:3">
      <c r="A11" s="4" t="s">
        <v>77</v>
      </c>
      <c r="B11" s="7" t="n">
        <v>1910</v>
      </c>
      <c r="C11" s="7" t="n">
        <v>19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9</v>
      </c>
      <c r="B1" s="2" t="s">
        <v>2</v>
      </c>
      <c r="C1" s="2" t="s">
        <v>27</v>
      </c>
    </row>
    <row r="2" spans="1:3">
      <c r="A2" s="3" t="s">
        <v>380</v>
      </c>
    </row>
    <row r="3" spans="1:3">
      <c r="A3" s="4" t="s">
        <v>381</v>
      </c>
      <c r="B3" s="7" t="n">
        <v>959750</v>
      </c>
      <c r="C3" s="7" t="n">
        <v>924369</v>
      </c>
    </row>
    <row r="4" spans="1:3">
      <c r="A4" s="4" t="s">
        <v>382</v>
      </c>
      <c r="C4" s="5" t="n">
        <v>4430</v>
      </c>
    </row>
    <row r="5" spans="1:3">
      <c r="A5" s="4" t="s">
        <v>383</v>
      </c>
      <c r="B5" s="5" t="n">
        <v>959750</v>
      </c>
      <c r="C5" s="5" t="n">
        <v>919939</v>
      </c>
    </row>
    <row r="6" spans="1:3">
      <c r="A6" s="4" t="s">
        <v>310</v>
      </c>
    </row>
    <row r="7" spans="1:3">
      <c r="A7" s="3" t="s">
        <v>380</v>
      </c>
    </row>
    <row r="8" spans="1:3">
      <c r="A8" s="4" t="s">
        <v>381</v>
      </c>
      <c r="B8" s="5" t="n">
        <v>134325</v>
      </c>
      <c r="C8" s="5" t="n">
        <v>140140</v>
      </c>
    </row>
    <row r="9" spans="1:3">
      <c r="A9" s="4" t="s">
        <v>312</v>
      </c>
    </row>
    <row r="10" spans="1:3">
      <c r="A10" s="3" t="s">
        <v>380</v>
      </c>
    </row>
    <row r="11" spans="1:3">
      <c r="A11" s="4" t="s">
        <v>381</v>
      </c>
      <c r="B11" s="5" t="n">
        <v>75072</v>
      </c>
      <c r="C11" s="5" t="n">
        <v>74721</v>
      </c>
    </row>
    <row r="12" spans="1:3">
      <c r="A12" s="4" t="s">
        <v>308</v>
      </c>
    </row>
    <row r="13" spans="1:3">
      <c r="A13" s="3" t="s">
        <v>380</v>
      </c>
    </row>
    <row r="14" spans="1:3">
      <c r="A14" s="4" t="s">
        <v>381</v>
      </c>
      <c r="B14" s="7" t="n">
        <v>750353</v>
      </c>
      <c r="C14" s="7" t="n">
        <v>7095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4</v>
      </c>
      <c r="B1" s="2" t="s">
        <v>2</v>
      </c>
      <c r="C1" s="2" t="s">
        <v>27</v>
      </c>
      <c r="D1" s="2" t="s">
        <v>297</v>
      </c>
    </row>
    <row r="2" spans="1:4">
      <c r="A2" s="4" t="s">
        <v>312</v>
      </c>
    </row>
    <row r="3" spans="1:4">
      <c r="A3" s="3" t="s">
        <v>380</v>
      </c>
    </row>
    <row r="4" spans="1:4">
      <c r="A4" s="4" t="s">
        <v>239</v>
      </c>
      <c r="B4" s="4" t="s">
        <v>248</v>
      </c>
      <c r="C4" s="4" t="s">
        <v>248</v>
      </c>
      <c r="D4" s="4" t="s">
        <v>248</v>
      </c>
    </row>
    <row r="5" spans="1:4">
      <c r="A5" s="4" t="s">
        <v>385</v>
      </c>
      <c r="B5" s="7" t="n">
        <v>1053</v>
      </c>
      <c r="C5" s="7" t="n">
        <v>1404</v>
      </c>
    </row>
    <row r="6" spans="1:4">
      <c r="A6" s="4" t="s">
        <v>308</v>
      </c>
    </row>
    <row r="7" spans="1:4">
      <c r="A7" s="3" t="s">
        <v>380</v>
      </c>
    </row>
    <row r="8" spans="1:4">
      <c r="A8" s="4" t="s">
        <v>386</v>
      </c>
      <c r="B8" s="7" t="n">
        <v>17749</v>
      </c>
      <c r="C8" s="7" t="n">
        <v>54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387</v>
      </c>
      <c r="B1" s="2" t="s">
        <v>297</v>
      </c>
      <c r="C1" s="2" t="s">
        <v>388</v>
      </c>
      <c r="D1" s="2" t="s">
        <v>389</v>
      </c>
      <c r="E1" s="2" t="s">
        <v>2</v>
      </c>
    </row>
    <row r="2" spans="1:5">
      <c r="A2" s="4" t="s">
        <v>390</v>
      </c>
    </row>
    <row r="3" spans="1:5">
      <c r="A3" s="3" t="s">
        <v>380</v>
      </c>
    </row>
    <row r="4" spans="1:5">
      <c r="A4" s="4" t="s">
        <v>391</v>
      </c>
      <c r="E4" s="4" t="s">
        <v>392</v>
      </c>
    </row>
    <row r="5" spans="1:5">
      <c r="A5" s="4" t="s">
        <v>310</v>
      </c>
    </row>
    <row r="6" spans="1:5">
      <c r="A6" s="3" t="s">
        <v>380</v>
      </c>
    </row>
    <row r="7" spans="1:5">
      <c r="A7" s="4" t="s">
        <v>393</v>
      </c>
      <c r="B7" s="7" t="n">
        <v>143000000</v>
      </c>
    </row>
    <row r="8" spans="1:5">
      <c r="A8" s="4" t="s">
        <v>394</v>
      </c>
      <c r="B8" s="5" t="n">
        <v>7000000</v>
      </c>
    </row>
    <row r="9" spans="1:5">
      <c r="A9" s="4" t="s">
        <v>395</v>
      </c>
      <c r="E9" s="7" t="n">
        <v>12000000</v>
      </c>
    </row>
    <row r="10" spans="1:5">
      <c r="A10" s="4" t="s">
        <v>239</v>
      </c>
      <c r="E10" s="4" t="s">
        <v>311</v>
      </c>
    </row>
    <row r="11" spans="1:5">
      <c r="A11" s="4" t="s">
        <v>396</v>
      </c>
      <c r="E11" s="7" t="n">
        <v>357500</v>
      </c>
    </row>
    <row r="12" spans="1:5">
      <c r="A12" s="4" t="s">
        <v>397</v>
      </c>
      <c r="C12" s="7" t="n">
        <v>5100000</v>
      </c>
    </row>
    <row r="13" spans="1:5">
      <c r="A13" s="4" t="s">
        <v>398</v>
      </c>
      <c r="E13" s="4" t="s">
        <v>399</v>
      </c>
    </row>
    <row r="14" spans="1:5">
      <c r="A14" s="4" t="s">
        <v>400</v>
      </c>
      <c r="E14" s="7" t="n">
        <v>75000000</v>
      </c>
    </row>
    <row r="15" spans="1:5">
      <c r="A15" s="4" t="s">
        <v>401</v>
      </c>
    </row>
    <row r="16" spans="1:5">
      <c r="A16" s="3" t="s">
        <v>380</v>
      </c>
    </row>
    <row r="17" spans="1:5">
      <c r="A17" s="4" t="s">
        <v>402</v>
      </c>
      <c r="E17" s="4" t="s">
        <v>403</v>
      </c>
    </row>
    <row r="18" spans="1:5">
      <c r="A18" s="4" t="s">
        <v>404</v>
      </c>
      <c r="E18" s="4" t="s">
        <v>392</v>
      </c>
    </row>
    <row r="19" spans="1:5">
      <c r="A19" s="4" t="s">
        <v>405</v>
      </c>
    </row>
    <row r="20" spans="1:5">
      <c r="A20" s="3" t="s">
        <v>380</v>
      </c>
    </row>
    <row r="21" spans="1:5">
      <c r="A21" s="4" t="s">
        <v>243</v>
      </c>
      <c r="B21" s="7" t="n">
        <v>32000000</v>
      </c>
      <c r="E21" s="7" t="n">
        <v>25000000</v>
      </c>
    </row>
    <row r="22" spans="1:5">
      <c r="A22" s="4" t="s">
        <v>406</v>
      </c>
      <c r="E22" s="4" t="s">
        <v>407</v>
      </c>
    </row>
    <row r="23" spans="1:5">
      <c r="A23" s="4" t="s">
        <v>408</v>
      </c>
    </row>
    <row r="24" spans="1:5">
      <c r="A24" s="3" t="s">
        <v>380</v>
      </c>
    </row>
    <row r="25" spans="1:5">
      <c r="A25" s="4" t="s">
        <v>409</v>
      </c>
      <c r="D25" s="7" t="n">
        <v>3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10</v>
      </c>
      <c r="B1" s="2" t="s">
        <v>297</v>
      </c>
      <c r="C1" s="2" t="s">
        <v>2</v>
      </c>
      <c r="D1" s="2" t="s">
        <v>27</v>
      </c>
    </row>
    <row r="2" spans="1:4">
      <c r="A2" s="4" t="s">
        <v>411</v>
      </c>
    </row>
    <row r="3" spans="1:4">
      <c r="A3" s="3" t="s">
        <v>380</v>
      </c>
    </row>
    <row r="4" spans="1:4">
      <c r="A4" s="4" t="s">
        <v>239</v>
      </c>
      <c r="B4" s="4" t="s">
        <v>248</v>
      </c>
    </row>
    <row r="5" spans="1:4">
      <c r="A5" s="4" t="s">
        <v>249</v>
      </c>
      <c r="B5" s="7" t="n">
        <v>75</v>
      </c>
    </row>
    <row r="6" spans="1:4">
      <c r="A6" s="4" t="s">
        <v>312</v>
      </c>
    </row>
    <row r="7" spans="1:4">
      <c r="A7" s="3" t="s">
        <v>380</v>
      </c>
    </row>
    <row r="8" spans="1:4">
      <c r="A8" s="4" t="s">
        <v>239</v>
      </c>
      <c r="B8" s="4" t="s">
        <v>248</v>
      </c>
      <c r="C8" s="4" t="s">
        <v>248</v>
      </c>
      <c r="D8" s="4" t="s">
        <v>248</v>
      </c>
    </row>
    <row r="9" spans="1:4">
      <c r="A9" s="4" t="s">
        <v>251</v>
      </c>
      <c r="B9" s="11" t="n">
        <v>2.2</v>
      </c>
    </row>
    <row r="10" spans="1:4">
      <c r="A10" s="4" t="s">
        <v>252</v>
      </c>
      <c r="B10" s="12" t="n">
        <v>1.1</v>
      </c>
    </row>
    <row r="11" spans="1:4">
      <c r="A11" s="4" t="s">
        <v>253</v>
      </c>
      <c r="B11" s="12" t="n">
        <v>1.1</v>
      </c>
    </row>
    <row r="12" spans="1:4">
      <c r="A12" s="4" t="s">
        <v>393</v>
      </c>
      <c r="B12" s="12" t="n">
        <v>76.09999999999999</v>
      </c>
    </row>
    <row r="13" spans="1:4">
      <c r="A13" s="4" t="s">
        <v>254</v>
      </c>
      <c r="B13" s="12" t="n">
        <v>73.90000000000001</v>
      </c>
    </row>
    <row r="14" spans="1:4">
      <c r="A14" s="4" t="s">
        <v>398</v>
      </c>
      <c r="C14" s="4" t="s">
        <v>412</v>
      </c>
    </row>
    <row r="15" spans="1:4">
      <c r="A15" s="4" t="s">
        <v>413</v>
      </c>
      <c r="C15" s="4" t="s">
        <v>414</v>
      </c>
    </row>
    <row r="16" spans="1:4">
      <c r="A16" s="4" t="s">
        <v>310</v>
      </c>
    </row>
    <row r="17" spans="1:4">
      <c r="A17" s="3" t="s">
        <v>380</v>
      </c>
    </row>
    <row r="18" spans="1:4">
      <c r="A18" s="4" t="s">
        <v>239</v>
      </c>
      <c r="C18" s="4" t="s">
        <v>311</v>
      </c>
    </row>
    <row r="19" spans="1:4">
      <c r="A19" s="4" t="s">
        <v>393</v>
      </c>
      <c r="B19" s="7" t="n">
        <v>143</v>
      </c>
    </row>
    <row r="20" spans="1:4">
      <c r="A20" s="4" t="s">
        <v>398</v>
      </c>
      <c r="C20" s="4" t="s">
        <v>399</v>
      </c>
    </row>
    <row r="21" spans="1:4">
      <c r="A21" s="4" t="s">
        <v>415</v>
      </c>
    </row>
    <row r="22" spans="1:4">
      <c r="A22" s="3" t="s">
        <v>380</v>
      </c>
    </row>
    <row r="23" spans="1:4">
      <c r="A23" s="4" t="s">
        <v>239</v>
      </c>
      <c r="C23" s="4" t="s">
        <v>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16</v>
      </c>
      <c r="B1" s="2" t="s">
        <v>297</v>
      </c>
      <c r="C1" s="2" t="s">
        <v>2</v>
      </c>
    </row>
    <row r="2" spans="1:3">
      <c r="A2" s="3" t="s">
        <v>380</v>
      </c>
    </row>
    <row r="3" spans="1:3">
      <c r="A3" s="4" t="s">
        <v>417</v>
      </c>
      <c r="C3" s="5" t="n">
        <v>1</v>
      </c>
    </row>
    <row r="4" spans="1:3">
      <c r="A4" s="4" t="s">
        <v>234</v>
      </c>
      <c r="C4" s="9" t="n">
        <v>172.61</v>
      </c>
    </row>
    <row r="5" spans="1:3">
      <c r="A5" s="4" t="s">
        <v>237</v>
      </c>
    </row>
    <row r="6" spans="1:3">
      <c r="A6" s="3" t="s">
        <v>380</v>
      </c>
    </row>
    <row r="7" spans="1:3">
      <c r="A7" s="4" t="s">
        <v>239</v>
      </c>
      <c r="C7" s="4" t="s">
        <v>240</v>
      </c>
    </row>
    <row r="8" spans="1:3">
      <c r="A8" s="4" t="s">
        <v>418</v>
      </c>
      <c r="B8" s="5" t="n">
        <v>4344959</v>
      </c>
    </row>
    <row r="9" spans="1:3">
      <c r="A9" s="4" t="s">
        <v>419</v>
      </c>
      <c r="B9" s="7" t="n">
        <v>2500000000</v>
      </c>
    </row>
    <row r="10" spans="1:3">
      <c r="A10" s="4" t="s">
        <v>420</v>
      </c>
      <c r="B10" s="7" t="n">
        <v>750000000</v>
      </c>
    </row>
    <row r="11" spans="1:3">
      <c r="A11" s="4" t="s">
        <v>398</v>
      </c>
      <c r="C11" s="4" t="s">
        <v>421</v>
      </c>
    </row>
    <row r="12" spans="1:3">
      <c r="A12" s="4" t="s">
        <v>422</v>
      </c>
      <c r="C12" s="5" t="n">
        <v>8000000</v>
      </c>
    </row>
    <row r="13" spans="1:3">
      <c r="A13" s="4" t="s">
        <v>413</v>
      </c>
      <c r="C13" s="4" t="s">
        <v>423</v>
      </c>
    </row>
    <row r="14" spans="1:3">
      <c r="A14" s="4" t="s">
        <v>424</v>
      </c>
      <c r="C14" s="4" t="s">
        <v>425</v>
      </c>
    </row>
    <row r="15" spans="1:3">
      <c r="A15" s="4" t="s">
        <v>426</v>
      </c>
      <c r="C15" s="4" t="s">
        <v>427</v>
      </c>
    </row>
    <row r="16" spans="1:3">
      <c r="A16" s="4" t="s">
        <v>428</v>
      </c>
      <c r="B16" s="4" t="s">
        <v>429</v>
      </c>
    </row>
    <row r="17" spans="1:3">
      <c r="A17" s="4" t="s">
        <v>430</v>
      </c>
      <c r="C17" s="4" t="s">
        <v>431</v>
      </c>
    </row>
    <row r="18" spans="1:3">
      <c r="A18" s="4" t="s">
        <v>432</v>
      </c>
    </row>
    <row r="19" spans="1:3">
      <c r="A19" s="3" t="s">
        <v>380</v>
      </c>
    </row>
    <row r="20" spans="1:3">
      <c r="A20" s="4" t="s">
        <v>433</v>
      </c>
      <c r="C20" s="7" t="n">
        <v>603100000</v>
      </c>
    </row>
    <row r="21" spans="1:3">
      <c r="A21" s="4" t="s">
        <v>434</v>
      </c>
    </row>
    <row r="22" spans="1:3">
      <c r="A22" s="3" t="s">
        <v>380</v>
      </c>
    </row>
    <row r="23" spans="1:3">
      <c r="A23" s="4" t="s">
        <v>420</v>
      </c>
      <c r="B23" s="9" t="n">
        <v>95.59999999999999</v>
      </c>
      <c r="C23" s="9" t="n">
        <v>95.59999999999999</v>
      </c>
    </row>
    <row r="24" spans="1:3">
      <c r="A24" s="4" t="s">
        <v>417</v>
      </c>
      <c r="C24" s="5" t="n">
        <v>1</v>
      </c>
    </row>
    <row r="25" spans="1:3">
      <c r="A25" s="4" t="s">
        <v>234</v>
      </c>
      <c r="C25" s="9" t="n">
        <v>176.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30"/>
  </cols>
  <sheetData>
    <row r="1" spans="1:4">
      <c r="A1" s="1" t="s">
        <v>435</v>
      </c>
      <c r="B1" s="2" t="s">
        <v>1</v>
      </c>
    </row>
    <row r="2" spans="1:4">
      <c r="B2" s="2" t="s">
        <v>436</v>
      </c>
      <c r="C2" s="2" t="s">
        <v>437</v>
      </c>
      <c r="D2" s="2" t="s">
        <v>438</v>
      </c>
    </row>
    <row r="3" spans="1:4">
      <c r="A3" s="3" t="s">
        <v>439</v>
      </c>
    </row>
    <row r="4" spans="1:4">
      <c r="A4" s="4" t="s">
        <v>59</v>
      </c>
      <c r="B4" s="5" t="n">
        <v>50000000</v>
      </c>
      <c r="D4" s="5" t="n">
        <v>50000000</v>
      </c>
    </row>
    <row r="5" spans="1:4">
      <c r="A5" s="4" t="s">
        <v>440</v>
      </c>
      <c r="B5" s="8" t="n">
        <v>0.001</v>
      </c>
      <c r="D5" s="8" t="n">
        <v>0.001</v>
      </c>
    </row>
    <row r="6" spans="1:4">
      <c r="A6" s="4" t="s">
        <v>60</v>
      </c>
      <c r="B6" s="5" t="n">
        <v>5000053</v>
      </c>
      <c r="D6" s="5" t="n">
        <v>5000053</v>
      </c>
    </row>
    <row r="7" spans="1:4">
      <c r="A7" s="4" t="s">
        <v>61</v>
      </c>
      <c r="B7" s="5" t="n">
        <v>5000053</v>
      </c>
      <c r="D7" s="5" t="n">
        <v>5000053</v>
      </c>
    </row>
    <row r="8" spans="1:4">
      <c r="A8" s="4" t="s">
        <v>441</v>
      </c>
      <c r="B8" s="5" t="n">
        <v>4</v>
      </c>
    </row>
    <row r="9" spans="1:4">
      <c r="A9" s="4" t="s">
        <v>442</v>
      </c>
    </row>
    <row r="10" spans="1:4">
      <c r="A10" s="3" t="s">
        <v>439</v>
      </c>
    </row>
    <row r="11" spans="1:4">
      <c r="A11" s="4" t="s">
        <v>443</v>
      </c>
      <c r="B11" s="5" t="n">
        <v>20411</v>
      </c>
    </row>
    <row r="12" spans="1:4">
      <c r="A12" s="4" t="s">
        <v>444</v>
      </c>
      <c r="B12" s="7" t="n">
        <v>7700000</v>
      </c>
      <c r="C12" s="7" t="n">
        <v>2900000</v>
      </c>
    </row>
    <row r="13" spans="1:4">
      <c r="A13" s="4" t="s">
        <v>445</v>
      </c>
    </row>
    <row r="14" spans="1:4">
      <c r="A14" s="3" t="s">
        <v>439</v>
      </c>
    </row>
    <row r="15" spans="1:4">
      <c r="A15" s="4" t="s">
        <v>446</v>
      </c>
      <c r="B15" s="4" t="s">
        <v>447</v>
      </c>
    </row>
    <row r="16" spans="1:4">
      <c r="A16" s="4" t="s">
        <v>448</v>
      </c>
    </row>
    <row r="17" spans="1:4">
      <c r="A17" s="3" t="s">
        <v>439</v>
      </c>
    </row>
    <row r="18" spans="1:4">
      <c r="A18" s="4" t="s">
        <v>449</v>
      </c>
      <c r="B18" s="4" t="s">
        <v>450</v>
      </c>
    </row>
    <row r="19" spans="1:4">
      <c r="A19" s="4" t="s">
        <v>444</v>
      </c>
      <c r="B19" s="7" t="n">
        <v>0</v>
      </c>
    </row>
    <row r="20" spans="1:4">
      <c r="A20" s="4" t="s">
        <v>451</v>
      </c>
    </row>
    <row r="21" spans="1:4">
      <c r="A21" s="3" t="s">
        <v>439</v>
      </c>
    </row>
    <row r="22" spans="1:4">
      <c r="A22" s="4" t="s">
        <v>446</v>
      </c>
      <c r="B22" s="4" t="s">
        <v>326</v>
      </c>
    </row>
    <row r="23" spans="1:4">
      <c r="A23" s="4" t="s">
        <v>452</v>
      </c>
    </row>
    <row r="24" spans="1:4">
      <c r="A24" s="3" t="s">
        <v>439</v>
      </c>
    </row>
    <row r="25" spans="1:4">
      <c r="A25" s="4" t="s">
        <v>453</v>
      </c>
      <c r="B25" s="5" t="n">
        <v>1030</v>
      </c>
    </row>
    <row r="26" spans="1:4">
      <c r="A26" s="4" t="s">
        <v>454</v>
      </c>
    </row>
    <row r="27" spans="1:4">
      <c r="A27" s="3" t="s">
        <v>439</v>
      </c>
    </row>
    <row r="28" spans="1:4">
      <c r="A28" s="4" t="s">
        <v>453</v>
      </c>
      <c r="B28" s="5" t="n">
        <v>2403</v>
      </c>
    </row>
    <row r="29" spans="1:4">
      <c r="A29" s="4" t="s">
        <v>455</v>
      </c>
    </row>
    <row r="30" spans="1:4">
      <c r="A30" s="3" t="s">
        <v>439</v>
      </c>
    </row>
    <row r="31" spans="1:4">
      <c r="A31" s="4" t="s">
        <v>453</v>
      </c>
      <c r="B31" s="5" t="n">
        <v>1200</v>
      </c>
    </row>
    <row r="32" spans="1:4">
      <c r="A32" s="4" t="s">
        <v>456</v>
      </c>
      <c r="B32" s="5"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57</v>
      </c>
      <c r="B1" s="2" t="s">
        <v>1</v>
      </c>
      <c r="C1" s="2" t="s">
        <v>458</v>
      </c>
    </row>
    <row r="2" spans="1:3">
      <c r="B2" s="2" t="s">
        <v>2</v>
      </c>
      <c r="C2" s="2" t="s">
        <v>27</v>
      </c>
    </row>
    <row r="3" spans="1:3">
      <c r="A3" s="3" t="s">
        <v>459</v>
      </c>
    </row>
    <row r="4" spans="1:3">
      <c r="A4" s="4" t="s">
        <v>460</v>
      </c>
      <c r="B4" s="4" t="s">
        <v>461</v>
      </c>
      <c r="C4" s="4" t="s">
        <v>462</v>
      </c>
    </row>
    <row r="5" spans="1:3">
      <c r="A5" s="4" t="s">
        <v>313</v>
      </c>
    </row>
    <row r="6" spans="1:3">
      <c r="A6" s="3" t="s">
        <v>459</v>
      </c>
    </row>
    <row r="7" spans="1:3">
      <c r="A7" s="4" t="s">
        <v>463</v>
      </c>
      <c r="B7" s="5" t="n">
        <v>20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31"/>
    <col customWidth="1" max="6" min="6" width="80"/>
    <col customWidth="1" max="7" min="7" width="14"/>
    <col customWidth="1" max="8" min="8" width="14"/>
  </cols>
  <sheetData>
    <row r="1" spans="1:8">
      <c r="A1" s="1" t="s">
        <v>464</v>
      </c>
      <c r="B1" s="2" t="s">
        <v>215</v>
      </c>
      <c r="C1" s="2" t="s">
        <v>216</v>
      </c>
      <c r="D1" s="2" t="s">
        <v>218</v>
      </c>
      <c r="E1" s="2" t="s">
        <v>219</v>
      </c>
      <c r="F1" s="2" t="s">
        <v>331</v>
      </c>
      <c r="G1" s="2" t="s">
        <v>27</v>
      </c>
      <c r="H1" s="2" t="s">
        <v>297</v>
      </c>
    </row>
    <row r="2" spans="1:8">
      <c r="A2" s="3" t="s">
        <v>465</v>
      </c>
    </row>
    <row r="3" spans="1:8">
      <c r="A3" s="4" t="s">
        <v>235</v>
      </c>
      <c r="F3" s="7" t="n">
        <v>5000</v>
      </c>
    </row>
    <row r="4" spans="1:8">
      <c r="A4" s="4" t="s">
        <v>466</v>
      </c>
      <c r="F4" s="4" t="s">
        <v>467</v>
      </c>
    </row>
    <row r="5" spans="1:8">
      <c r="A5" s="4" t="s">
        <v>272</v>
      </c>
    </row>
    <row r="6" spans="1:8">
      <c r="A6" s="3" t="s">
        <v>465</v>
      </c>
    </row>
    <row r="7" spans="1:8">
      <c r="A7" s="4" t="s">
        <v>273</v>
      </c>
      <c r="D7" s="7" t="n">
        <v>31</v>
      </c>
      <c r="E7" s="6" t="s">
        <v>274</v>
      </c>
    </row>
    <row r="8" spans="1:8">
      <c r="A8" s="4" t="s">
        <v>275</v>
      </c>
      <c r="D8" s="7" t="n">
        <v>124</v>
      </c>
    </row>
    <row r="9" spans="1:8">
      <c r="A9" s="4" t="s">
        <v>276</v>
      </c>
      <c r="D9" s="5" t="n">
        <v>3</v>
      </c>
      <c r="E9" s="5" t="n">
        <v>3</v>
      </c>
    </row>
    <row r="10" spans="1:8">
      <c r="A10" s="4" t="s">
        <v>277</v>
      </c>
      <c r="F10" s="4" t="s">
        <v>278</v>
      </c>
    </row>
    <row r="11" spans="1:8">
      <c r="A11" s="4" t="s">
        <v>282</v>
      </c>
    </row>
    <row r="12" spans="1:8">
      <c r="A12" s="3" t="s">
        <v>465</v>
      </c>
    </row>
    <row r="13" spans="1:8">
      <c r="A13" s="4" t="s">
        <v>275</v>
      </c>
      <c r="B13" s="7" t="n">
        <v>124</v>
      </c>
    </row>
    <row r="14" spans="1:8">
      <c r="A14" s="4" t="s">
        <v>468</v>
      </c>
    </row>
    <row r="15" spans="1:8">
      <c r="A15" s="3" t="s">
        <v>465</v>
      </c>
    </row>
    <row r="16" spans="1:8">
      <c r="A16" s="4" t="s">
        <v>284</v>
      </c>
      <c r="C16" s="7" t="n">
        <v>622000</v>
      </c>
    </row>
    <row r="17" spans="1:8">
      <c r="A17" s="4" t="s">
        <v>285</v>
      </c>
      <c r="C17" s="4" t="s">
        <v>286</v>
      </c>
    </row>
    <row r="18" spans="1:8">
      <c r="A18" s="4" t="s">
        <v>288</v>
      </c>
      <c r="F18" s="4" t="s">
        <v>289</v>
      </c>
    </row>
    <row r="19" spans="1:8">
      <c r="A19" s="4" t="s">
        <v>287</v>
      </c>
      <c r="C19" s="7" t="n">
        <v>1500</v>
      </c>
    </row>
    <row r="20" spans="1:8">
      <c r="A20" s="4" t="s">
        <v>469</v>
      </c>
    </row>
    <row r="21" spans="1:8">
      <c r="A21" s="3" t="s">
        <v>465</v>
      </c>
    </row>
    <row r="22" spans="1:8">
      <c r="A22" s="4" t="s">
        <v>284</v>
      </c>
      <c r="C22" s="5" t="n">
        <v>615600</v>
      </c>
    </row>
    <row r="23" spans="1:8">
      <c r="A23" s="4" t="s">
        <v>470</v>
      </c>
    </row>
    <row r="24" spans="1:8">
      <c r="A24" s="3" t="s">
        <v>465</v>
      </c>
    </row>
    <row r="25" spans="1:8">
      <c r="A25" s="4" t="s">
        <v>284</v>
      </c>
      <c r="C25" s="5" t="n">
        <v>5200</v>
      </c>
    </row>
    <row r="26" spans="1:8">
      <c r="A26" s="4" t="s">
        <v>471</v>
      </c>
    </row>
    <row r="27" spans="1:8">
      <c r="A27" s="3" t="s">
        <v>465</v>
      </c>
    </row>
    <row r="28" spans="1:8">
      <c r="A28" s="4" t="s">
        <v>284</v>
      </c>
      <c r="C28" s="7" t="n">
        <v>1200</v>
      </c>
    </row>
    <row r="29" spans="1:8">
      <c r="A29" s="4" t="s">
        <v>472</v>
      </c>
    </row>
    <row r="30" spans="1:8">
      <c r="A30" s="3" t="s">
        <v>465</v>
      </c>
    </row>
    <row r="31" spans="1:8">
      <c r="A31" s="4" t="s">
        <v>280</v>
      </c>
      <c r="F31" s="4" t="s">
        <v>281</v>
      </c>
    </row>
    <row r="32" spans="1:8">
      <c r="A32" s="4" t="s">
        <v>312</v>
      </c>
    </row>
    <row r="33" spans="1:8">
      <c r="A33" s="3" t="s">
        <v>465</v>
      </c>
    </row>
    <row r="34" spans="1:8">
      <c r="A34" s="4" t="s">
        <v>239</v>
      </c>
      <c r="F34" s="4" t="s">
        <v>248</v>
      </c>
      <c r="G34" s="4" t="s">
        <v>248</v>
      </c>
      <c r="H34" s="4" t="s">
        <v>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4556</v>
      </c>
      <c r="C4" s="7" t="n">
        <v>57696</v>
      </c>
      <c r="D4" s="7" t="n">
        <v>182681</v>
      </c>
      <c r="E4" s="7" t="n">
        <v>153008</v>
      </c>
    </row>
    <row r="5" spans="1:5">
      <c r="A5" s="3" t="s">
        <v>67</v>
      </c>
    </row>
    <row r="6" spans="1:5">
      <c r="A6" s="4" t="s">
        <v>68</v>
      </c>
      <c r="B6" s="5" t="n">
        <v>43307</v>
      </c>
      <c r="C6" s="5" t="n">
        <v>49883</v>
      </c>
      <c r="D6" s="5" t="n">
        <v>128943</v>
      </c>
      <c r="E6" s="5" t="n">
        <v>119244</v>
      </c>
    </row>
    <row r="7" spans="1:5">
      <c r="A7" s="4" t="s">
        <v>69</v>
      </c>
      <c r="B7" s="5" t="n">
        <v>9303</v>
      </c>
      <c r="C7" s="5" t="n">
        <v>6949</v>
      </c>
      <c r="D7" s="5" t="n">
        <v>22935</v>
      </c>
      <c r="E7" s="5" t="n">
        <v>29929</v>
      </c>
    </row>
    <row r="8" spans="1:5">
      <c r="A8" s="4" t="s">
        <v>70</v>
      </c>
      <c r="B8" s="5" t="n">
        <v>17638</v>
      </c>
      <c r="C8" s="5" t="n">
        <v>18538</v>
      </c>
      <c r="D8" s="5" t="n">
        <v>53217</v>
      </c>
      <c r="E8" s="5" t="n">
        <v>55531</v>
      </c>
    </row>
    <row r="9" spans="1:5">
      <c r="A9" s="4" t="s">
        <v>71</v>
      </c>
      <c r="B9" s="5" t="n">
        <v>70248</v>
      </c>
      <c r="C9" s="5" t="n">
        <v>75370</v>
      </c>
      <c r="D9" s="5" t="n">
        <v>205095</v>
      </c>
      <c r="E9" s="5" t="n">
        <v>204704</v>
      </c>
    </row>
    <row r="10" spans="1:5">
      <c r="A10" s="4" t="s">
        <v>72</v>
      </c>
      <c r="B10" s="5" t="n">
        <v>-5692</v>
      </c>
      <c r="C10" s="5" t="n">
        <v>-17674</v>
      </c>
      <c r="D10" s="5" t="n">
        <v>-22414</v>
      </c>
      <c r="E10" s="5" t="n">
        <v>-51696</v>
      </c>
    </row>
    <row r="11" spans="1:5">
      <c r="A11" s="3" t="s">
        <v>73</v>
      </c>
    </row>
    <row r="12" spans="1:5">
      <c r="A12" s="4" t="s">
        <v>74</v>
      </c>
      <c r="B12" s="5" t="n">
        <v>533</v>
      </c>
      <c r="C12" s="5" t="n">
        <v>231</v>
      </c>
      <c r="D12" s="5" t="n">
        <v>974</v>
      </c>
      <c r="E12" s="5" t="n">
        <v>587</v>
      </c>
    </row>
    <row r="13" spans="1:5">
      <c r="A13" s="4" t="s">
        <v>75</v>
      </c>
      <c r="B13" s="5" t="n">
        <v>-19439</v>
      </c>
      <c r="C13" s="5" t="n">
        <v>-19258</v>
      </c>
      <c r="D13" s="5" t="n">
        <v>-58122</v>
      </c>
      <c r="E13" s="5" t="n">
        <v>-57180</v>
      </c>
    </row>
    <row r="14" spans="1:5">
      <c r="A14" s="4" t="s">
        <v>76</v>
      </c>
      <c r="B14" s="5" t="n">
        <v>53</v>
      </c>
      <c r="C14" s="5" t="n">
        <v>893</v>
      </c>
      <c r="D14" s="5" t="n">
        <v>-1031</v>
      </c>
      <c r="E14" s="5" t="n">
        <v>2287</v>
      </c>
    </row>
    <row r="15" spans="1:5">
      <c r="A15" s="4" t="s">
        <v>77</v>
      </c>
      <c r="E15" s="5" t="n">
        <v>1910</v>
      </c>
    </row>
    <row r="16" spans="1:5">
      <c r="A16" s="4" t="s">
        <v>78</v>
      </c>
      <c r="B16" s="5" t="n">
        <v>-18853</v>
      </c>
      <c r="C16" s="5" t="n">
        <v>-18134</v>
      </c>
      <c r="D16" s="5" t="n">
        <v>-58179</v>
      </c>
      <c r="E16" s="5" t="n">
        <v>-52396</v>
      </c>
    </row>
    <row r="17" spans="1:5">
      <c r="A17" s="4" t="s">
        <v>79</v>
      </c>
      <c r="B17" s="5" t="n">
        <v>-24545</v>
      </c>
      <c r="C17" s="5" t="n">
        <v>-35808</v>
      </c>
      <c r="D17" s="5" t="n">
        <v>-80593</v>
      </c>
      <c r="E17" s="5" t="n">
        <v>-104092</v>
      </c>
    </row>
    <row r="18" spans="1:5">
      <c r="A18" s="4" t="s">
        <v>80</v>
      </c>
      <c r="B18" s="5" t="n">
        <v>1515</v>
      </c>
      <c r="C18" s="5" t="n">
        <v>4260</v>
      </c>
      <c r="D18" s="5" t="n">
        <v>8698</v>
      </c>
      <c r="E18" s="5" t="n">
        <v>9067</v>
      </c>
    </row>
    <row r="19" spans="1:5">
      <c r="A19" s="4" t="s">
        <v>81</v>
      </c>
      <c r="B19" s="7" t="n">
        <v>-26060</v>
      </c>
      <c r="C19" s="7" t="n">
        <v>-40068</v>
      </c>
      <c r="D19" s="7" t="n">
        <v>-89291</v>
      </c>
      <c r="E19" s="7" t="n">
        <v>-113159</v>
      </c>
    </row>
    <row r="20" spans="1:5">
      <c r="A20" s="4" t="s">
        <v>82</v>
      </c>
      <c r="B20" s="9" t="n">
        <v>-5.21</v>
      </c>
      <c r="C20" s="9" t="n">
        <v>-8.01</v>
      </c>
      <c r="D20" s="9" t="n">
        <v>-17.86</v>
      </c>
      <c r="E20" s="9" t="n">
        <v>-22.63</v>
      </c>
    </row>
    <row r="21" spans="1:5">
      <c r="A21" s="4" t="s">
        <v>83</v>
      </c>
      <c r="B21" s="5" t="n">
        <v>5000</v>
      </c>
      <c r="C21" s="5" t="n">
        <v>5000</v>
      </c>
      <c r="D21" s="5" t="n">
        <v>5000</v>
      </c>
      <c r="E21" s="5" t="n">
        <v>5000</v>
      </c>
    </row>
    <row r="22" spans="1:5">
      <c r="A22" s="4" t="s">
        <v>84</v>
      </c>
    </row>
    <row r="23" spans="1:5">
      <c r="A23" s="3" t="s">
        <v>65</v>
      </c>
    </row>
    <row r="24" spans="1:5">
      <c r="A24" s="4" t="s">
        <v>66</v>
      </c>
      <c r="B24" s="7" t="n">
        <v>59034</v>
      </c>
      <c r="C24" s="7" t="n">
        <v>51831</v>
      </c>
      <c r="D24" s="7" t="n">
        <v>165813</v>
      </c>
      <c r="E24" s="7" t="n">
        <v>137672</v>
      </c>
    </row>
    <row r="25" spans="1:5">
      <c r="A25" s="4" t="s">
        <v>85</v>
      </c>
    </row>
    <row r="26" spans="1:5">
      <c r="A26" s="3" t="s">
        <v>65</v>
      </c>
    </row>
    <row r="27" spans="1:5">
      <c r="A27" s="4" t="s">
        <v>66</v>
      </c>
      <c r="B27" s="5" t="n">
        <v>307</v>
      </c>
      <c r="C27" s="5" t="n">
        <v>342</v>
      </c>
      <c r="D27" s="5" t="n">
        <v>912</v>
      </c>
      <c r="E27" s="5" t="n">
        <v>1148</v>
      </c>
    </row>
    <row r="28" spans="1:5">
      <c r="A28" s="4" t="s">
        <v>86</v>
      </c>
    </row>
    <row r="29" spans="1:5">
      <c r="A29" s="3" t="s">
        <v>65</v>
      </c>
    </row>
    <row r="30" spans="1:5">
      <c r="A30" s="4" t="s">
        <v>66</v>
      </c>
      <c r="B30" s="7" t="n">
        <v>5215</v>
      </c>
      <c r="C30" s="7" t="n">
        <v>5523</v>
      </c>
      <c r="D30" s="7" t="n">
        <v>15956</v>
      </c>
      <c r="E30" s="7" t="n">
        <v>14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474</v>
      </c>
    </row>
    <row r="3" spans="1:3">
      <c r="A3" s="4" t="s">
        <v>475</v>
      </c>
      <c r="B3" s="7" t="n">
        <v>10565</v>
      </c>
      <c r="C3" s="7" t="n">
        <v>5652</v>
      </c>
    </row>
    <row r="4" spans="1:3">
      <c r="A4" s="4" t="s">
        <v>476</v>
      </c>
      <c r="B4" s="5" t="n">
        <v>1784</v>
      </c>
      <c r="C4" s="5" t="n">
        <v>1374</v>
      </c>
    </row>
    <row r="5" spans="1:3">
      <c r="A5" s="4" t="s">
        <v>477</v>
      </c>
      <c r="C5" s="5" t="n">
        <v>294</v>
      </c>
    </row>
    <row r="6" spans="1:3">
      <c r="A6" s="4" t="s">
        <v>478</v>
      </c>
      <c r="B6" s="5" t="n">
        <v>1286</v>
      </c>
      <c r="C6" s="5" t="n">
        <v>158</v>
      </c>
    </row>
    <row r="7" spans="1:3">
      <c r="A7" s="4" t="s">
        <v>479</v>
      </c>
      <c r="C7" s="5" t="n">
        <v>2050</v>
      </c>
    </row>
    <row r="8" spans="1:3">
      <c r="A8" s="4" t="s">
        <v>480</v>
      </c>
      <c r="B8" s="5" t="n">
        <v>141</v>
      </c>
      <c r="C8" s="5" t="n">
        <v>217</v>
      </c>
    </row>
    <row r="9" spans="1:3">
      <c r="A9" s="4" t="s">
        <v>481</v>
      </c>
      <c r="B9" s="5" t="n">
        <v>2972</v>
      </c>
      <c r="C9" s="5" t="n">
        <v>3462</v>
      </c>
    </row>
    <row r="10" spans="1:3">
      <c r="A10" s="4" t="s">
        <v>33</v>
      </c>
      <c r="B10" s="7" t="n">
        <v>16748</v>
      </c>
      <c r="C10" s="7" t="n">
        <v>13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83</v>
      </c>
    </row>
    <row r="3" spans="1:3">
      <c r="A3" s="4" t="s">
        <v>35</v>
      </c>
      <c r="B3" s="7" t="n">
        <v>927745</v>
      </c>
      <c r="C3" s="7" t="n">
        <v>904584</v>
      </c>
    </row>
    <row r="4" spans="1:3">
      <c r="A4" s="4" t="s">
        <v>36</v>
      </c>
      <c r="B4" s="5" t="n">
        <v>-191737</v>
      </c>
      <c r="C4" s="5" t="n">
        <v>-141393</v>
      </c>
    </row>
    <row r="5" spans="1:3">
      <c r="A5" s="4" t="s">
        <v>37</v>
      </c>
      <c r="B5" s="5" t="n">
        <v>736008</v>
      </c>
      <c r="C5" s="5" t="n">
        <v>763191</v>
      </c>
    </row>
    <row r="6" spans="1:3">
      <c r="A6" s="4" t="s">
        <v>484</v>
      </c>
    </row>
    <row r="7" spans="1:3">
      <c r="A7" s="3" t="s">
        <v>483</v>
      </c>
    </row>
    <row r="8" spans="1:3">
      <c r="A8" s="4" t="s">
        <v>35</v>
      </c>
      <c r="B8" s="5" t="n">
        <v>879644</v>
      </c>
      <c r="C8" s="5" t="n">
        <v>883598</v>
      </c>
    </row>
    <row r="9" spans="1:3">
      <c r="A9" s="4" t="s">
        <v>485</v>
      </c>
    </row>
    <row r="10" spans="1:3">
      <c r="A10" s="3" t="s">
        <v>483</v>
      </c>
    </row>
    <row r="11" spans="1:3">
      <c r="A11" s="4" t="s">
        <v>35</v>
      </c>
      <c r="B11" s="5" t="n">
        <v>15000</v>
      </c>
    </row>
    <row r="12" spans="1:3">
      <c r="A12" s="4" t="s">
        <v>486</v>
      </c>
    </row>
    <row r="13" spans="1:3">
      <c r="A13" s="3" t="s">
        <v>483</v>
      </c>
    </row>
    <row r="14" spans="1:3">
      <c r="A14" s="4" t="s">
        <v>35</v>
      </c>
      <c r="B14" s="5" t="n">
        <v>13549</v>
      </c>
      <c r="C14" s="5" t="n">
        <v>1043</v>
      </c>
    </row>
    <row r="15" spans="1:3">
      <c r="A15" s="4" t="s">
        <v>487</v>
      </c>
    </row>
    <row r="16" spans="1:3">
      <c r="A16" s="3" t="s">
        <v>483</v>
      </c>
    </row>
    <row r="17" spans="1:3">
      <c r="A17" s="4" t="s">
        <v>35</v>
      </c>
      <c r="B17" s="5" t="n">
        <v>18452</v>
      </c>
      <c r="C17" s="5" t="n">
        <v>18778</v>
      </c>
    </row>
    <row r="18" spans="1:3">
      <c r="A18" s="4" t="s">
        <v>488</v>
      </c>
    </row>
    <row r="19" spans="1:3">
      <c r="A19" s="3" t="s">
        <v>483</v>
      </c>
    </row>
    <row r="20" spans="1:3">
      <c r="A20" s="4" t="s">
        <v>35</v>
      </c>
      <c r="B20" s="7" t="n">
        <v>1100</v>
      </c>
      <c r="C20" s="7" t="n">
        <v>11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90</v>
      </c>
    </row>
    <row r="3" spans="1:3">
      <c r="A3" s="4" t="s">
        <v>491</v>
      </c>
      <c r="B3" s="7" t="n">
        <v>3233</v>
      </c>
      <c r="C3" s="7" t="n">
        <v>7954</v>
      </c>
    </row>
    <row r="4" spans="1:3">
      <c r="A4" s="4" t="s">
        <v>492</v>
      </c>
      <c r="B4" s="5" t="n">
        <v>2607</v>
      </c>
      <c r="C4" s="5" t="n">
        <v>3497</v>
      </c>
    </row>
    <row r="5" spans="1:3">
      <c r="A5" s="4" t="s">
        <v>493</v>
      </c>
      <c r="B5" s="5" t="n">
        <v>4804</v>
      </c>
      <c r="C5" s="5" t="n">
        <v>6216</v>
      </c>
    </row>
    <row r="6" spans="1:3">
      <c r="A6" s="4" t="s">
        <v>494</v>
      </c>
      <c r="B6" s="5" t="n">
        <v>1648</v>
      </c>
      <c r="C6" s="5" t="n">
        <v>3162</v>
      </c>
    </row>
    <row r="7" spans="1:3">
      <c r="A7" s="4" t="s">
        <v>495</v>
      </c>
      <c r="B7" s="5" t="n">
        <v>2179</v>
      </c>
      <c r="C7" s="5" t="n">
        <v>1106</v>
      </c>
    </row>
    <row r="8" spans="1:3">
      <c r="A8" s="4" t="s">
        <v>496</v>
      </c>
      <c r="B8" s="7" t="n">
        <v>14471</v>
      </c>
      <c r="C8" s="7" t="n">
        <v>219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112</v>
      </c>
      <c r="B3" s="7" t="n">
        <v>3961</v>
      </c>
      <c r="C3" s="7" t="n">
        <v>3952</v>
      </c>
    </row>
    <row r="4" spans="1:3">
      <c r="A4" s="4" t="s">
        <v>499</v>
      </c>
      <c r="B4" s="5" t="n">
        <v>8228</v>
      </c>
      <c r="C4" s="5" t="n">
        <v>10285</v>
      </c>
    </row>
    <row r="5" spans="1:3">
      <c r="A5" s="4" t="s">
        <v>500</v>
      </c>
      <c r="C5" s="5" t="n">
        <v>3740</v>
      </c>
    </row>
    <row r="6" spans="1:3">
      <c r="A6" s="4" t="s">
        <v>501</v>
      </c>
      <c r="B6" s="5" t="n">
        <v>5000</v>
      </c>
      <c r="C6" s="5" t="n">
        <v>5000</v>
      </c>
    </row>
    <row r="7" spans="1:3">
      <c r="A7" s="4" t="s">
        <v>502</v>
      </c>
      <c r="B7" s="5" t="n">
        <v>1191</v>
      </c>
      <c r="C7" s="5" t="n">
        <v>510</v>
      </c>
    </row>
    <row r="8" spans="1:3">
      <c r="A8" s="4" t="s">
        <v>481</v>
      </c>
      <c r="B8" s="5" t="n">
        <v>1652</v>
      </c>
      <c r="C8" s="5" t="n">
        <v>1630</v>
      </c>
    </row>
    <row r="9" spans="1:3">
      <c r="A9" s="4" t="s">
        <v>42</v>
      </c>
      <c r="B9" s="7" t="n">
        <v>20032</v>
      </c>
      <c r="C9" s="7" t="n">
        <v>25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356</v>
      </c>
      <c r="B3" s="7" t="n">
        <v>5012</v>
      </c>
      <c r="C3" s="7" t="n">
        <v>6757</v>
      </c>
    </row>
    <row r="4" spans="1:3">
      <c r="A4" s="4" t="s">
        <v>494</v>
      </c>
      <c r="B4" s="5" t="n">
        <v>655</v>
      </c>
      <c r="C4" s="5" t="n">
        <v>296</v>
      </c>
    </row>
    <row r="5" spans="1:3">
      <c r="A5" s="4" t="s">
        <v>505</v>
      </c>
      <c r="B5" s="5" t="n">
        <v>12176</v>
      </c>
      <c r="C5" s="5" t="n">
        <v>4399</v>
      </c>
    </row>
    <row r="6" spans="1:3">
      <c r="A6" s="4" t="s">
        <v>506</v>
      </c>
      <c r="B6" s="5" t="n">
        <v>7393</v>
      </c>
      <c r="C6" s="5" t="n">
        <v>5743</v>
      </c>
    </row>
    <row r="7" spans="1:3">
      <c r="A7" s="4" t="s">
        <v>507</v>
      </c>
      <c r="B7" s="7" t="n">
        <v>25236</v>
      </c>
      <c r="C7" s="7" t="n">
        <v>171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509</v>
      </c>
    </row>
    <row r="3" spans="1:3">
      <c r="A3" s="4" t="s">
        <v>29</v>
      </c>
      <c r="B3" s="7" t="n">
        <v>178549</v>
      </c>
      <c r="C3" s="7" t="n">
        <v>195455</v>
      </c>
    </row>
    <row r="4" spans="1:3">
      <c r="A4" s="4" t="s">
        <v>30</v>
      </c>
      <c r="B4" s="5" t="n">
        <v>5000</v>
      </c>
    </row>
    <row r="5" spans="1:3">
      <c r="A5" s="4" t="s">
        <v>510</v>
      </c>
      <c r="B5" s="7" t="n">
        <v>183549</v>
      </c>
      <c r="C5" s="7" t="n">
        <v>195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512</v>
      </c>
    </row>
    <row r="3" spans="1:3">
      <c r="A3" s="4" t="s">
        <v>513</v>
      </c>
      <c r="B3" s="7" t="n">
        <v>17278</v>
      </c>
      <c r="C3" s="7" t="n">
        <v>17278</v>
      </c>
    </row>
    <row r="4" spans="1:3">
      <c r="A4" s="4" t="s">
        <v>514</v>
      </c>
      <c r="B4" s="7" t="n">
        <v>17278</v>
      </c>
      <c r="C4" s="7" t="n">
        <v>17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15</v>
      </c>
      <c r="B1" s="2" t="s">
        <v>516</v>
      </c>
    </row>
    <row r="2" spans="1:2">
      <c r="A2" s="4" t="s">
        <v>255</v>
      </c>
    </row>
    <row r="3" spans="1:2">
      <c r="A3" s="3" t="s">
        <v>517</v>
      </c>
    </row>
    <row r="4" spans="1:2">
      <c r="A4" s="4" t="s">
        <v>518</v>
      </c>
      <c r="B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s>
  <sheetData>
    <row r="1" spans="1:5">
      <c r="A1" s="1" t="s">
        <v>519</v>
      </c>
      <c r="B1" s="2" t="s">
        <v>63</v>
      </c>
      <c r="D1" s="2" t="s">
        <v>1</v>
      </c>
    </row>
    <row r="2" spans="1:5">
      <c r="B2" s="2" t="s">
        <v>520</v>
      </c>
      <c r="C2" s="2" t="s">
        <v>521</v>
      </c>
      <c r="D2" s="2" t="s">
        <v>522</v>
      </c>
      <c r="E2" s="2" t="s">
        <v>521</v>
      </c>
    </row>
    <row r="3" spans="1:5">
      <c r="A3" s="3" t="s">
        <v>523</v>
      </c>
    </row>
    <row r="4" spans="1:5">
      <c r="A4" s="4" t="s">
        <v>524</v>
      </c>
      <c r="D4" s="5" t="n">
        <v>1</v>
      </c>
    </row>
    <row r="5" spans="1:5">
      <c r="A5" s="4" t="s">
        <v>525</v>
      </c>
      <c r="B5" s="5" t="n">
        <v>4</v>
      </c>
      <c r="C5" s="5" t="n">
        <v>4</v>
      </c>
      <c r="D5" s="5" t="n">
        <v>3</v>
      </c>
      <c r="E5" s="5" t="n">
        <v>4</v>
      </c>
    </row>
    <row r="6" spans="1:5">
      <c r="A6" s="4" t="s">
        <v>526</v>
      </c>
    </row>
    <row r="7" spans="1:5">
      <c r="A7" s="3" t="s">
        <v>523</v>
      </c>
    </row>
    <row r="8" spans="1:5">
      <c r="A8" s="4" t="s">
        <v>527</v>
      </c>
      <c r="D8" s="4" t="s">
        <v>528</v>
      </c>
      <c r="E8" s="4" t="s">
        <v>528</v>
      </c>
    </row>
    <row r="9" spans="1:5">
      <c r="A9" s="4" t="s">
        <v>529</v>
      </c>
    </row>
    <row r="10" spans="1:5">
      <c r="A10" s="3" t="s">
        <v>523</v>
      </c>
    </row>
    <row r="11" spans="1:5">
      <c r="A11" s="4" t="s">
        <v>527</v>
      </c>
      <c r="B11" s="4" t="s">
        <v>530</v>
      </c>
      <c r="C11" s="4" t="s">
        <v>531</v>
      </c>
      <c r="D11" s="4" t="s">
        <v>532</v>
      </c>
      <c r="E11" s="4" t="s">
        <v>533</v>
      </c>
    </row>
    <row r="12" spans="1:5">
      <c r="A12" s="4" t="s">
        <v>534</v>
      </c>
    </row>
    <row r="13" spans="1:5">
      <c r="A13" s="3" t="s">
        <v>523</v>
      </c>
    </row>
    <row r="14" spans="1:5">
      <c r="A14" s="4" t="s">
        <v>527</v>
      </c>
      <c r="B14" s="4" t="s">
        <v>535</v>
      </c>
      <c r="C14" s="4" t="s">
        <v>536</v>
      </c>
      <c r="D14" s="4" t="s">
        <v>537</v>
      </c>
      <c r="E14" s="4" t="s">
        <v>537</v>
      </c>
    </row>
    <row r="15" spans="1:5">
      <c r="A15" s="4" t="s">
        <v>538</v>
      </c>
    </row>
    <row r="16" spans="1:5">
      <c r="A16" s="3" t="s">
        <v>523</v>
      </c>
    </row>
    <row r="17" spans="1:5">
      <c r="A17" s="4" t="s">
        <v>527</v>
      </c>
      <c r="B17" s="4" t="s">
        <v>427</v>
      </c>
      <c r="C17" s="4" t="s">
        <v>539</v>
      </c>
      <c r="D17" s="4" t="s">
        <v>537</v>
      </c>
      <c r="E17" s="4" t="s">
        <v>537</v>
      </c>
    </row>
    <row r="18" spans="1:5">
      <c r="A18" s="4" t="s">
        <v>540</v>
      </c>
    </row>
    <row r="19" spans="1:5">
      <c r="A19" s="3" t="s">
        <v>523</v>
      </c>
    </row>
    <row r="20" spans="1:5">
      <c r="A20" s="4" t="s">
        <v>527</v>
      </c>
      <c r="B20" s="4" t="s">
        <v>427</v>
      </c>
      <c r="C20" s="4" t="s">
        <v>248</v>
      </c>
      <c r="E20" s="4" t="s">
        <v>5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1</v>
      </c>
      <c r="C1" s="2" t="s">
        <v>63</v>
      </c>
      <c r="E1" s="2" t="s">
        <v>1</v>
      </c>
    </row>
    <row r="2" spans="1:6">
      <c r="C2" s="2" t="s">
        <v>2</v>
      </c>
      <c r="D2" s="2" t="s">
        <v>64</v>
      </c>
      <c r="E2" s="2" t="s">
        <v>2</v>
      </c>
      <c r="F2" s="2" t="s">
        <v>64</v>
      </c>
    </row>
    <row r="3" spans="1:6">
      <c r="A3" s="3" t="s">
        <v>542</v>
      </c>
    </row>
    <row r="4" spans="1:6">
      <c r="A4" s="4" t="s">
        <v>543</v>
      </c>
      <c r="C4" s="7" t="n">
        <v>64556</v>
      </c>
      <c r="D4" s="7" t="n">
        <v>57696</v>
      </c>
      <c r="E4" s="7" t="n">
        <v>182681</v>
      </c>
      <c r="F4" s="7" t="n">
        <v>153008</v>
      </c>
    </row>
    <row r="5" spans="1:6">
      <c r="A5" s="4" t="s">
        <v>544</v>
      </c>
    </row>
    <row r="6" spans="1:6">
      <c r="A6" s="3" t="s">
        <v>542</v>
      </c>
    </row>
    <row r="7" spans="1:6">
      <c r="A7" s="4" t="s">
        <v>543</v>
      </c>
      <c r="C7" s="5" t="n">
        <v>35939</v>
      </c>
      <c r="D7" s="5" t="n">
        <v>39830</v>
      </c>
      <c r="E7" s="5" t="n">
        <v>107666</v>
      </c>
      <c r="F7" s="5" t="n">
        <v>102517</v>
      </c>
    </row>
    <row r="8" spans="1:6">
      <c r="A8" s="4" t="s">
        <v>545</v>
      </c>
    </row>
    <row r="9" spans="1:6">
      <c r="A9" s="3" t="s">
        <v>542</v>
      </c>
    </row>
    <row r="10" spans="1:6">
      <c r="A10" s="4" t="s">
        <v>543</v>
      </c>
      <c r="C10" s="5" t="n">
        <v>9618</v>
      </c>
      <c r="E10" s="5" t="n">
        <v>24991</v>
      </c>
    </row>
    <row r="11" spans="1:6">
      <c r="A11" s="4" t="s">
        <v>546</v>
      </c>
    </row>
    <row r="12" spans="1:6">
      <c r="A12" s="3" t="s">
        <v>542</v>
      </c>
    </row>
    <row r="13" spans="1:6">
      <c r="A13" s="4" t="s">
        <v>543</v>
      </c>
      <c r="C13" s="5" t="n">
        <v>7500</v>
      </c>
    </row>
    <row r="14" spans="1:6">
      <c r="A14" s="4" t="s">
        <v>547</v>
      </c>
    </row>
    <row r="15" spans="1:6">
      <c r="A15" s="3" t="s">
        <v>542</v>
      </c>
    </row>
    <row r="16" spans="1:6">
      <c r="A16" s="4" t="s">
        <v>543</v>
      </c>
      <c r="D16" s="5" t="n">
        <v>6460</v>
      </c>
      <c r="F16" s="5" t="n">
        <v>20965</v>
      </c>
    </row>
    <row r="17" spans="1:6">
      <c r="A17" s="4" t="s">
        <v>548</v>
      </c>
    </row>
    <row r="18" spans="1:6">
      <c r="A18" s="3" t="s">
        <v>542</v>
      </c>
    </row>
    <row r="19" spans="1:6">
      <c r="A19" s="4" t="s">
        <v>543</v>
      </c>
      <c r="D19" s="5" t="n">
        <v>5882</v>
      </c>
      <c r="F19" s="5" t="n">
        <v>17574</v>
      </c>
    </row>
    <row r="20" spans="1:6">
      <c r="A20" s="4" t="s">
        <v>549</v>
      </c>
    </row>
    <row r="21" spans="1:6">
      <c r="A21" s="3" t="s">
        <v>542</v>
      </c>
    </row>
    <row r="22" spans="1:6">
      <c r="A22" s="4" t="s">
        <v>543</v>
      </c>
      <c r="B22" s="4" t="s">
        <v>550</v>
      </c>
      <c r="C22" s="7" t="n">
        <v>11499</v>
      </c>
      <c r="D22" s="7" t="n">
        <v>5524</v>
      </c>
      <c r="E22" s="7" t="n">
        <v>50024</v>
      </c>
      <c r="F22" s="7" t="n">
        <v>11952</v>
      </c>
    </row>
    <row r="23" spans="1:6"/>
    <row r="24" spans="1:6">
      <c r="A24" s="4" t="s">
        <v>550</v>
      </c>
      <c r="B24" s="4" t="s">
        <v>551</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81</v>
      </c>
      <c r="B4" s="7" t="n">
        <v>-89291000</v>
      </c>
      <c r="C4" s="7" t="n">
        <v>-113159000</v>
      </c>
    </row>
    <row r="5" spans="1:3">
      <c r="A5" s="3" t="s">
        <v>89</v>
      </c>
    </row>
    <row r="6" spans="1:3">
      <c r="A6" s="4" t="s">
        <v>90</v>
      </c>
      <c r="B6" s="5" t="n">
        <v>53217000</v>
      </c>
      <c r="C6" s="5" t="n">
        <v>55531000</v>
      </c>
    </row>
    <row r="7" spans="1:3">
      <c r="A7" s="4" t="s">
        <v>91</v>
      </c>
      <c r="B7" s="5" t="n">
        <v>351000</v>
      </c>
      <c r="C7" s="5" t="n">
        <v>351000</v>
      </c>
    </row>
    <row r="8" spans="1:3">
      <c r="A8" s="4" t="s">
        <v>92</v>
      </c>
      <c r="B8" s="5" t="n">
        <v>37021000</v>
      </c>
      <c r="C8" s="5" t="n">
        <v>36653000</v>
      </c>
    </row>
    <row r="9" spans="1:3">
      <c r="A9" s="4" t="s">
        <v>93</v>
      </c>
      <c r="B9" s="5" t="n">
        <v>4721000</v>
      </c>
      <c r="C9" s="5" t="n">
        <v>3095000</v>
      </c>
    </row>
    <row r="10" spans="1:3">
      <c r="A10" s="4" t="s">
        <v>94</v>
      </c>
      <c r="B10" s="5" t="n">
        <v>5735000</v>
      </c>
      <c r="C10" s="5" t="n">
        <v>5692000</v>
      </c>
    </row>
    <row r="11" spans="1:3">
      <c r="A11" s="4" t="s">
        <v>95</v>
      </c>
      <c r="B11" s="5" t="n">
        <v>7777000</v>
      </c>
      <c r="C11" s="5" t="n">
        <v>2882000</v>
      </c>
    </row>
    <row r="12" spans="1:3">
      <c r="A12" s="4" t="s">
        <v>77</v>
      </c>
      <c r="C12" s="5" t="n">
        <v>-1910000</v>
      </c>
    </row>
    <row r="13" spans="1:3">
      <c r="A13" s="4" t="s">
        <v>96</v>
      </c>
      <c r="B13" s="5" t="n">
        <v>1874000</v>
      </c>
      <c r="C13" s="5" t="n">
        <v>-3489000</v>
      </c>
    </row>
    <row r="14" spans="1:3">
      <c r="A14" s="4" t="s">
        <v>97</v>
      </c>
      <c r="B14" s="5" t="n">
        <v>-1313000</v>
      </c>
      <c r="C14" s="5" t="n">
        <v>191000</v>
      </c>
    </row>
    <row r="15" spans="1:3">
      <c r="A15" s="3" t="s">
        <v>98</v>
      </c>
    </row>
    <row r="16" spans="1:3">
      <c r="A16" s="4" t="s">
        <v>31</v>
      </c>
      <c r="B16" s="5" t="n">
        <v>6290000</v>
      </c>
      <c r="C16" s="5" t="n">
        <v>-15253000</v>
      </c>
    </row>
    <row r="17" spans="1:3">
      <c r="A17" s="4" t="s">
        <v>32</v>
      </c>
      <c r="B17" s="5" t="n">
        <v>544000</v>
      </c>
      <c r="C17" s="5" t="n">
        <v>1531000</v>
      </c>
    </row>
    <row r="18" spans="1:3">
      <c r="A18" s="4" t="s">
        <v>33</v>
      </c>
      <c r="B18" s="5" t="n">
        <v>-5591000</v>
      </c>
      <c r="C18" s="5" t="n">
        <v>-1685000</v>
      </c>
    </row>
    <row r="19" spans="1:3">
      <c r="A19" s="4" t="s">
        <v>38</v>
      </c>
      <c r="B19" s="5" t="n">
        <v>1230000</v>
      </c>
      <c r="C19" s="5" t="n">
        <v>5947000</v>
      </c>
    </row>
    <row r="20" spans="1:3">
      <c r="A20" s="4" t="s">
        <v>41</v>
      </c>
      <c r="B20" s="5" t="n">
        <v>-3245000</v>
      </c>
      <c r="C20" s="5" t="n">
        <v>10899000</v>
      </c>
    </row>
    <row r="21" spans="1:3">
      <c r="A21" s="4" t="s">
        <v>99</v>
      </c>
      <c r="B21" s="5" t="n">
        <v>-6839000</v>
      </c>
      <c r="C21" s="5" t="n">
        <v>-4688000</v>
      </c>
    </row>
    <row r="22" spans="1:3">
      <c r="A22" s="4" t="s">
        <v>100</v>
      </c>
      <c r="B22" s="5" t="n">
        <v>12481000</v>
      </c>
      <c r="C22" s="5" t="n">
        <v>-17412000</v>
      </c>
    </row>
    <row r="23" spans="1:3">
      <c r="A23" s="3" t="s">
        <v>101</v>
      </c>
    </row>
    <row r="24" spans="1:3">
      <c r="A24" s="4" t="s">
        <v>102</v>
      </c>
      <c r="B24" s="5" t="n">
        <v>-8275000</v>
      </c>
      <c r="C24" s="5" t="n">
        <v>-1606000</v>
      </c>
    </row>
    <row r="25" spans="1:3">
      <c r="A25" s="4" t="s">
        <v>103</v>
      </c>
      <c r="B25" s="5" t="n">
        <v>4703000</v>
      </c>
    </row>
    <row r="26" spans="1:3">
      <c r="A26" s="4" t="s">
        <v>104</v>
      </c>
      <c r="B26" s="5" t="n">
        <v>-18572000</v>
      </c>
      <c r="C26" s="5" t="n">
        <v>-14606000</v>
      </c>
    </row>
    <row r="27" spans="1:3">
      <c r="A27" s="3" t="s">
        <v>105</v>
      </c>
    </row>
    <row r="28" spans="1:3">
      <c r="A28" s="4" t="s">
        <v>106</v>
      </c>
      <c r="B28" s="5" t="n">
        <v>-5815000</v>
      </c>
      <c r="C28" s="5" t="n">
        <v>-1072000</v>
      </c>
    </row>
    <row r="29" spans="1:3">
      <c r="A29" s="4" t="s">
        <v>107</v>
      </c>
      <c r="B29" s="5" t="n">
        <v>-5815000</v>
      </c>
      <c r="C29" s="5" t="n">
        <v>-1072000</v>
      </c>
    </row>
    <row r="30" spans="1:3">
      <c r="A30" s="4" t="s">
        <v>108</v>
      </c>
      <c r="B30" s="5" t="n">
        <v>-11906000</v>
      </c>
      <c r="C30" s="5" t="n">
        <v>-33090000</v>
      </c>
    </row>
    <row r="31" spans="1:3">
      <c r="A31" s="4" t="s">
        <v>109</v>
      </c>
      <c r="B31" s="5" t="n">
        <v>195455000</v>
      </c>
      <c r="C31" s="5" t="n">
        <v>231727000</v>
      </c>
    </row>
    <row r="32" spans="1:3">
      <c r="A32" s="4" t="s">
        <v>110</v>
      </c>
      <c r="B32" s="5" t="n">
        <v>183549000</v>
      </c>
      <c r="C32" s="5" t="n">
        <v>198637000</v>
      </c>
    </row>
    <row r="33" spans="1:3">
      <c r="A33" s="3" t="s">
        <v>111</v>
      </c>
    </row>
    <row r="34" spans="1:3">
      <c r="A34" s="4" t="s">
        <v>112</v>
      </c>
      <c r="B34" s="5" t="n">
        <v>16874000</v>
      </c>
      <c r="C34" s="5" t="n">
        <v>12575000</v>
      </c>
    </row>
    <row r="35" spans="1:3">
      <c r="A35" s="4" t="s">
        <v>113</v>
      </c>
      <c r="B35" s="5" t="n">
        <v>10955000</v>
      </c>
      <c r="C35" s="5" t="n">
        <v>13253000</v>
      </c>
    </row>
    <row r="36" spans="1:3">
      <c r="A36" s="3" t="s">
        <v>114</v>
      </c>
    </row>
    <row r="37" spans="1:3">
      <c r="A37" s="4" t="s">
        <v>115</v>
      </c>
      <c r="B37" s="5" t="n">
        <v>3824000</v>
      </c>
      <c r="C37" s="5" t="n">
        <v>3780000</v>
      </c>
    </row>
    <row r="38" spans="1:3">
      <c r="A38" s="4" t="s">
        <v>116</v>
      </c>
      <c r="B38" s="5" t="n">
        <v>4353000</v>
      </c>
    </row>
    <row r="39" spans="1:3">
      <c r="A39" s="4" t="s">
        <v>117</v>
      </c>
      <c r="B39" s="5" t="n">
        <v>570000</v>
      </c>
    </row>
    <row r="40" spans="1:3">
      <c r="A40" s="4" t="s">
        <v>118</v>
      </c>
    </row>
    <row r="41" spans="1:3">
      <c r="A41" s="3" t="s">
        <v>101</v>
      </c>
    </row>
    <row r="42" spans="1:3">
      <c r="A42" s="4" t="s">
        <v>119</v>
      </c>
      <c r="B42" s="7" t="n">
        <v>-15000000</v>
      </c>
    </row>
    <row r="43" spans="1:3">
      <c r="A43" s="10" t="n">
        <v>260</v>
      </c>
    </row>
    <row r="44" spans="1:3">
      <c r="A44" s="3" t="s">
        <v>101</v>
      </c>
    </row>
    <row r="45" spans="1:3">
      <c r="A45" s="4" t="s">
        <v>119</v>
      </c>
      <c r="C45" s="7" t="n">
        <v>-13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27</v>
      </c>
    </row>
    <row r="2" spans="1:4">
      <c r="A2" s="3" t="s">
        <v>542</v>
      </c>
    </row>
    <row r="3" spans="1:4">
      <c r="A3" s="4" t="s">
        <v>553</v>
      </c>
      <c r="C3" s="7" t="n">
        <v>736008</v>
      </c>
      <c r="D3" s="7" t="n">
        <v>763191</v>
      </c>
    </row>
    <row r="4" spans="1:4">
      <c r="A4" s="4" t="s">
        <v>544</v>
      </c>
    </row>
    <row r="5" spans="1:4">
      <c r="A5" s="3" t="s">
        <v>542</v>
      </c>
    </row>
    <row r="6" spans="1:4">
      <c r="A6" s="4" t="s">
        <v>553</v>
      </c>
      <c r="C6" s="5" t="n">
        <v>238968</v>
      </c>
      <c r="D6" s="5" t="n">
        <v>256200</v>
      </c>
    </row>
    <row r="7" spans="1:4">
      <c r="A7" s="4" t="s">
        <v>545</v>
      </c>
    </row>
    <row r="8" spans="1:4">
      <c r="A8" s="3" t="s">
        <v>542</v>
      </c>
    </row>
    <row r="9" spans="1:4">
      <c r="A9" s="4" t="s">
        <v>553</v>
      </c>
      <c r="C9" s="5" t="n">
        <v>145140</v>
      </c>
      <c r="D9" s="5" t="n">
        <v>155362</v>
      </c>
    </row>
    <row r="10" spans="1:4">
      <c r="A10" s="4" t="s">
        <v>547</v>
      </c>
    </row>
    <row r="11" spans="1:4">
      <c r="A11" s="3" t="s">
        <v>542</v>
      </c>
    </row>
    <row r="12" spans="1:4">
      <c r="A12" s="4" t="s">
        <v>553</v>
      </c>
      <c r="D12" s="5" t="n">
        <v>103603</v>
      </c>
    </row>
    <row r="13" spans="1:4">
      <c r="A13" s="4" t="s">
        <v>554</v>
      </c>
    </row>
    <row r="14" spans="1:4">
      <c r="A14" s="3" t="s">
        <v>542</v>
      </c>
    </row>
    <row r="15" spans="1:4">
      <c r="A15" s="4" t="s">
        <v>553</v>
      </c>
      <c r="C15" s="5" t="n">
        <v>167992</v>
      </c>
      <c r="D15" s="5" t="n">
        <v>179468</v>
      </c>
    </row>
    <row r="16" spans="1:4">
      <c r="A16" s="4" t="s">
        <v>549</v>
      </c>
    </row>
    <row r="17" spans="1:4">
      <c r="A17" s="3" t="s">
        <v>542</v>
      </c>
    </row>
    <row r="18" spans="1:4">
      <c r="A18" s="4" t="s">
        <v>553</v>
      </c>
      <c r="B18" s="4" t="s">
        <v>550</v>
      </c>
      <c r="C18" s="7" t="n">
        <v>183908</v>
      </c>
      <c r="D18" s="7" t="n">
        <v>68558</v>
      </c>
    </row>
    <row r="19" spans="1:4"/>
    <row r="20" spans="1:4">
      <c r="A20" s="4" t="s">
        <v>550</v>
      </c>
      <c r="B20" s="4" t="s">
        <v>555</v>
      </c>
    </row>
  </sheetData>
  <mergeCells count="3">
    <mergeCell ref="A1:B1"/>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08:56Z</dcterms:created>
  <dcterms:modified xmlns:dcterms="http://purl.org/dc/terms/" xmlns:xsi="http://www.w3.org/2001/XMLSchema-instance" xsi:type="dcterms:W3CDTF">2018-11-02T15:08:56Z</dcterms:modified>
</cp:coreProperties>
</file>